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1. Organization and Line of Bus"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Stock Options, Warrants and " sheetId="10" state="visible" r:id="rId10"/>
    <sheet xmlns:r="http://schemas.openxmlformats.org/officeDocument/2006/relationships" name="5. CONVERTIBLE PROMISSORY NOTES" sheetId="11" state="visible" r:id="rId11"/>
    <sheet xmlns:r="http://schemas.openxmlformats.org/officeDocument/2006/relationships" name="6. Derivative Liabilities" sheetId="12" state="visible" r:id="rId12"/>
    <sheet xmlns:r="http://schemas.openxmlformats.org/officeDocument/2006/relationships" name="7. Research Agreements and Form" sheetId="13" state="visible" r:id="rId13"/>
    <sheet xmlns:r="http://schemas.openxmlformats.org/officeDocument/2006/relationships" name="8. Supplemental Statement of Ca" sheetId="14" state="visible" r:id="rId14"/>
    <sheet xmlns:r="http://schemas.openxmlformats.org/officeDocument/2006/relationships" name="9. Income Taxes" sheetId="15" state="visible" r:id="rId15"/>
    <sheet xmlns:r="http://schemas.openxmlformats.org/officeDocument/2006/relationships" name="10. Related Party Transactions" sheetId="16" state="visible" r:id="rId16"/>
    <sheet xmlns:r="http://schemas.openxmlformats.org/officeDocument/2006/relationships" name="11. Commitments and Contingenci" sheetId="17" state="visible" r:id="rId17"/>
    <sheet xmlns:r="http://schemas.openxmlformats.org/officeDocument/2006/relationships" name="12. Consulting Agreements"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Capital Stock (Tables)" sheetId="22" state="visible" r:id="rId22"/>
    <sheet xmlns:r="http://schemas.openxmlformats.org/officeDocument/2006/relationships" name="4. Stock Options, Warrants an23" sheetId="23" state="visible" r:id="rId23"/>
    <sheet xmlns:r="http://schemas.openxmlformats.org/officeDocument/2006/relationships" name="6. Derivative Liabilities (Tabl" sheetId="24" state="visible" r:id="rId24"/>
    <sheet xmlns:r="http://schemas.openxmlformats.org/officeDocument/2006/relationships" name="9. Income Taxes (Tables)" sheetId="25" state="visible" r:id="rId25"/>
    <sheet xmlns:r="http://schemas.openxmlformats.org/officeDocument/2006/relationships" name="1. Organization and Line of B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3. Capital Stock (Details)" sheetId="32" state="visible" r:id="rId32"/>
    <sheet xmlns:r="http://schemas.openxmlformats.org/officeDocument/2006/relationships" name="3. Capital Stock_ Schedule of C" sheetId="33" state="visible" r:id="rId33"/>
    <sheet xmlns:r="http://schemas.openxmlformats.org/officeDocument/2006/relationships" name="4. Stock Options, Warrants an34" sheetId="34" state="visible" r:id="rId34"/>
    <sheet xmlns:r="http://schemas.openxmlformats.org/officeDocument/2006/relationships" name="4. Stock Options, Warrants an35" sheetId="35" state="visible" r:id="rId35"/>
    <sheet xmlns:r="http://schemas.openxmlformats.org/officeDocument/2006/relationships" name="5. CONVERTIBLE PROMISSORY NOT36" sheetId="36" state="visible" r:id="rId36"/>
    <sheet xmlns:r="http://schemas.openxmlformats.org/officeDocument/2006/relationships" name="6. Derivative Liabilities_ Fair" sheetId="37" state="visible" r:id="rId37"/>
    <sheet xmlns:r="http://schemas.openxmlformats.org/officeDocument/2006/relationships" name="6. Derivative Liabilities (Deta" sheetId="38" state="visible" r:id="rId38"/>
    <sheet xmlns:r="http://schemas.openxmlformats.org/officeDocument/2006/relationships" name="7. Research Agreements and Fo39" sheetId="39" state="visible" r:id="rId39"/>
    <sheet xmlns:r="http://schemas.openxmlformats.org/officeDocument/2006/relationships" name="8. Supplemental Statement of 40" sheetId="40" state="visible" r:id="rId40"/>
    <sheet xmlns:r="http://schemas.openxmlformats.org/officeDocument/2006/relationships" name="9. Income Taxes_ Schedule of Ef" sheetId="41" state="visible" r:id="rId41"/>
    <sheet xmlns:r="http://schemas.openxmlformats.org/officeDocument/2006/relationships" name="9. Income Taxes_ Schedule of De" sheetId="42" state="visible" r:id="rId42"/>
    <sheet xmlns:r="http://schemas.openxmlformats.org/officeDocument/2006/relationships" name="9. Income Taxes (Details)" sheetId="43" state="visible" r:id="rId43"/>
    <sheet xmlns:r="http://schemas.openxmlformats.org/officeDocument/2006/relationships" name="10. Related Party Transactions " sheetId="44" state="visible" r:id="rId44"/>
    <sheet xmlns:r="http://schemas.openxmlformats.org/officeDocument/2006/relationships" name="11. Commitments and Contingen45" sheetId="45" state="visible" r:id="rId45"/>
    <sheet xmlns:r="http://schemas.openxmlformats.org/officeDocument/2006/relationships" name="12. Consulting Agreements (Deta" sheetId="46" state="visible" r:id="rId46"/>
    <sheet xmlns:r="http://schemas.openxmlformats.org/officeDocument/2006/relationships" name="13. Subsequent Events (Details)" sheetId="47" state="visible" r:id="rId47"/>
    <sheet xmlns:r="http://schemas.openxmlformats.org/officeDocument/2006/relationships" name="Uncategorized Items - cabn-2016" sheetId="48" state="visible" r:id="rId48"/>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6</t>
  </si>
  <si>
    <t>Mar. 21, 2017</t>
  </si>
  <si>
    <t>Jun. 30, 2016</t>
  </si>
  <si>
    <t>Document And Entity Information</t>
  </si>
  <si>
    <t>Entity Registrant Name</t>
  </si>
  <si>
    <t>Carbon Scienc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cabn</t>
  </si>
  <si>
    <t>BALANCE SHEETS - USD ($)</t>
  </si>
  <si>
    <t>Dec. 31, 2015</t>
  </si>
  <si>
    <t>Current assets:</t>
  </si>
  <si>
    <t>Cash</t>
  </si>
  <si>
    <t>Prepaid expenses</t>
  </si>
  <si>
    <t>Total current assets</t>
  </si>
  <si>
    <t>Property and equipment, net</t>
  </si>
  <si>
    <t>Total assets</t>
  </si>
  <si>
    <t>Current liabilities:</t>
  </si>
  <si>
    <t>Accounts payable</t>
  </si>
  <si>
    <t>Accrued expenses and other current liabilities</t>
  </si>
  <si>
    <t>Accrued interest, notes payable</t>
  </si>
  <si>
    <t>Derivative liabilities</t>
  </si>
  <si>
    <t>Convertible notes payable</t>
  </si>
  <si>
    <t>Convertible notes payable, net of discount of $358,981 and $222,758, respectively</t>
  </si>
  <si>
    <t>Total current liabilities</t>
  </si>
  <si>
    <t>Long-term liabilities - Convertible notes payable, net of discount of $0 and $159,768, respectively</t>
  </si>
  <si>
    <t>Total liabilities</t>
  </si>
  <si>
    <t>Commitments and contingencies</t>
  </si>
  <si>
    <t xml:space="preserve"> </t>
  </si>
  <si>
    <t>Stockholders' deficit:</t>
  </si>
  <si>
    <t>Preferred stock, $0.001 par value; 20,000,000 shares authorized: Series B, 16,155 and 0 shares issued and outstanding, respectively</t>
  </si>
  <si>
    <t>Common stock, $0.001 par value; 2,000,000,000 shares authorized, 35,178,624 and 32,149,790 shares issued and outstanding, respectively</t>
  </si>
  <si>
    <t>Additional paid-in capital</t>
  </si>
  <si>
    <t>Accumulated deficit</t>
  </si>
  <si>
    <t>Total stockholders' deficit</t>
  </si>
  <si>
    <t>Total liabilities and stockholders' deficit</t>
  </si>
  <si>
    <t>BALANCE SHEETS (Parenthetical) - USD ($)</t>
  </si>
  <si>
    <t>Convertible Notes, Current</t>
  </si>
  <si>
    <t>Convertible promissory notes discount</t>
  </si>
  <si>
    <t>Convertible Notes, Non-Current</t>
  </si>
  <si>
    <t>STATEMENTS OF OPERATIONS - USD ($)</t>
  </si>
  <si>
    <t>Income Statement</t>
  </si>
  <si>
    <t>Revenue</t>
  </si>
  <si>
    <t>Operating expenses:</t>
  </si>
  <si>
    <t>General and administrative</t>
  </si>
  <si>
    <t>Research and development</t>
  </si>
  <si>
    <t>Depreciation</t>
  </si>
  <si>
    <t>Total operating expenses</t>
  </si>
  <si>
    <t>Loss from operations</t>
  </si>
  <si>
    <t>Other income (expense):</t>
  </si>
  <si>
    <t>Rental income</t>
  </si>
  <si>
    <t>(Loss) gain on settlement of debt</t>
  </si>
  <si>
    <t>Gain (loss) on change in derivative liabilities</t>
  </si>
  <si>
    <t>Interest expense</t>
  </si>
  <si>
    <t>Total other income (expense)</t>
  </si>
  <si>
    <t>Loss before income taxes</t>
  </si>
  <si>
    <t>Provision for income taxes</t>
  </si>
  <si>
    <t>Net loss</t>
  </si>
  <si>
    <t>Net loss per share, basic and diluted</t>
  </si>
  <si>
    <t>Weighted average number of shares outstanding, basic and diluted</t>
  </si>
  <si>
    <t>STATEMENTS OF STOCKHOLDERS' DEFICIT - USD ($)</t>
  </si>
  <si>
    <t>Series A Preferred Stock</t>
  </si>
  <si>
    <t>Series B Preferred Stock</t>
  </si>
  <si>
    <t>Common Stock</t>
  </si>
  <si>
    <t>Additional Paid-in Capital</t>
  </si>
  <si>
    <t>Accumulated Deficit</t>
  </si>
  <si>
    <t>Total</t>
  </si>
  <si>
    <t>Stockholders' Equity, beginning of period, Value at Dec. 31, 2014</t>
  </si>
  <si>
    <t>Stockholders' Equity, beginning of period, Shares at Dec. 31, 2014</t>
  </si>
  <si>
    <t>Issuance of common stock for conversion of notes payable and accrued interest payable, Value</t>
  </si>
  <si>
    <t>[1]</t>
  </si>
  <si>
    <t>Issuance of common stock for conversion of notes payable and accrued interest payable, Shares</t>
  </si>
  <si>
    <t>Stock compensation cost</t>
  </si>
  <si>
    <t>Stockholders' Equity, end of period, Value at Dec. 31, 2015</t>
  </si>
  <si>
    <t>Stockholders' Equity, end of period, Shares at Dec. 31, 2015</t>
  </si>
  <si>
    <t>[2]</t>
  </si>
  <si>
    <t>Adjustment to shares pursuant to reverse stock split, Value</t>
  </si>
  <si>
    <t>Adjustment to shares pursuant to reverse stock split, Shares</t>
  </si>
  <si>
    <t>Issuance of Series A preferred shares for services, Value</t>
  </si>
  <si>
    <t>Issuance of Series A preferred shares for services, Shares</t>
  </si>
  <si>
    <t>Redeem Series A preferred shares, Value</t>
  </si>
  <si>
    <t>Redeem Series A preferred shares, Shares</t>
  </si>
  <si>
    <t>Issuance of Series B preferred shares for conversion, Value</t>
  </si>
  <si>
    <t>[3]</t>
  </si>
  <si>
    <t>Issuance of Series B preferred shares for conversion, Shares</t>
  </si>
  <si>
    <t>Derivative liability upon issuance of Series B preferred shares</t>
  </si>
  <si>
    <t>Related party debt forgiven and contributed to capital</t>
  </si>
  <si>
    <t>Stockholders' Equity, end of period, Value at Dec. 31, 2016</t>
  </si>
  <si>
    <t>Stockholders' Equity, end of period, Shares at Dec. 31, 2016</t>
  </si>
  <si>
    <t>8,031,172 shares issued at fair value at $0.055 - $0.135 per share</t>
  </si>
  <si>
    <t>3,028,018 shares issued at fair value at $0.028 - $0.029 per share</t>
  </si>
  <si>
    <t>Issuance for the conversion of notes payable, accrued interest payable and derivative liabilities with a book value of $11,630,822</t>
  </si>
  <si>
    <t>STATEMENTS OF CASH FLOWS - USD ($)</t>
  </si>
  <si>
    <t>Cash flows from operating activities:</t>
  </si>
  <si>
    <t>Adjustments to reconcile net loss to net cash used in operating activities:</t>
  </si>
  <si>
    <t>Depreciation and amortization</t>
  </si>
  <si>
    <t>Loss (gain) on settlement of debt</t>
  </si>
  <si>
    <t>Amortization of debt discount recorded to interest expense</t>
  </si>
  <si>
    <t>(Gain) loss on change in derivative liabilities</t>
  </si>
  <si>
    <t>Changes in assets and liabilities:</t>
  </si>
  <si>
    <t>(Increase) decrease in prepaid expenses</t>
  </si>
  <si>
    <t>Increase (decrease) in:Accounts payable</t>
  </si>
  <si>
    <t>Increase (decrease) in:Accrued expenses and other current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Repayment of convertible notes payable</t>
  </si>
  <si>
    <t>Net cash provided by financing activities</t>
  </si>
  <si>
    <t>Net increase in cash</t>
  </si>
  <si>
    <t>Cash, beginning of the year</t>
  </si>
  <si>
    <t>Cash, end of the year</t>
  </si>
  <si>
    <t>1. Organization and Line of Business</t>
  </si>
  <si>
    <t>Notes</t>
  </si>
  <si>
    <t>1. ORGANIZATION AND LINE OF BUSINESS Organizational History Carbon Sciences, Inc. (the "Company") was incorporated in the State of Nevada on August 25, 2006 as Zingerang, Inc. On April 2, 2007, the Company changed its name to Carbon Sciences, Inc. Overview of Business The Company was initially in the business of offering real-time and interactive mobile communication services to businesses and consumers under the Zingerang trade name. Through two Sponsored Research Agreements ("SRA") with the University of California, Santa Barbara ("UCSB"), we have performed research work to develop graphene-based technologies and devices. Subsequent to December 31, 2016, we entered into our third SRA with UCSB to further develop a graphene-based device (see Note 13). Graphene is a naturally occurring sheet of pure carbon that is only one atom thick. It is flexible, transparent, impermeable to moisture, strong and highly conductive. Experts believe that graphene is a very versatile material that can enable new applications such as bendable touchscreen displays, rapid charge batteries, super-capacitors, low cost solar cells, extreme high-speed semiconductors, biosensors, as well as water purification. If successfully developed and commercialized, we plan to license our graphene technology to other companies. The technology is intended to commercialize graphene for optical modulator applications to potentially enhance the speed and performance of fiber optic systems. On January 5, 2015, Carbon Sciences formed Transphene, Inc., a Nevada corporation ("Transphene"), of which the Company owns 50% of the total issued and outstanding capital stock. The remaining 50% is owned by Dr. Kaustav Banerjee ("Banerjee"), a director and Chief Technical Officer of Transphene. Transphene was formed to commercialize any technology that the Company licensed from UCSB as a result of SRA #1. In consideration for its interest in Transphene, the Company agreed to assign the intellectual property rights acquired by the Company from SRA #1 to Transphene. At this time, the Company does not see an opportunity to commercialize the research findings of SRA #1, has not licensed any intellectual property from UCSB, and therefore has not assigned any intellectual property to Transphene. Therefore, we terminated our joint venture through Transphene and wound up and dissolved Transphene in 2016. There have been no financial transactions in Transphene and no impact on our financial statements. On February 9, 2016, we announced a growth-by-acquisition strategy to extend our presence in the information technology ("IT") market.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December 31, 2016, the Company has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the Company's obligations as they become due, and will allow the development of its core of business.</t>
  </si>
  <si>
    <t>2. Summary of Significant Accounting Policies</t>
  </si>
  <si>
    <t>2. SUMMARY OF SIGNIFICANT ACCOUNTING POLICIES This summary of significant accounting policies is presented to assist in understanding our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We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we have had no revenues. Cash and Cash Equivalents We consider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the fair value of stock options and derivative liabilities. Actual results could differ from those estimates. Property and Equipment Property and equipment are stated at cost, and are depreciated using the straight line method over the following estimated useful lives: Computer equipment 3 Years Machinery and equipment 7 Years Depreciation expense for the years ended December 31, 2016 and 2015 was $617 and $208, respectively. Derivative Liabilities We have identified the conversion features of our convertible notes payable and our Series B preferred stock as derivatives. We estimate the fair value of the derivatives associated with our convertible notes payable using the Black-Scholes pricing model and estimate the fair value of the derivatives associated with our Series B preferred stock using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December 31, 2016 and 2015, the amounts reported for cash, accrued interest, accrued expenses and other current liabilities, and notes payable approximate fair value because of their short maturities. 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6 and 2015: Total Level 1 Level 2 Level 3 December 31, 2016: Derivative liabilities $6,690,697 $ - $ - $6,690,697 Total liabilities measured at fair value $6,690,697 $ - $ - $6,690,697 December 31, 2015: Derivative liabilities $13,184,369 $ - $ - $ 13,184,369 Total liabilities measured at fair value $13,184,369 $ - $ - $13,184,369 During the years ended December 31, 2016 and 2015, the Company had the following activity in its derivative liabilities account: Convertible Notes Series B Payable Preferred Stock Total Derivative liabilities at December 31, 2014 $9,476,605 $ - $9,476,605 Addition to liability for new debt issued 557,000 - 557,000 Elimination of liability on conversion (691,907) - (691,907) Change in fair value 3,842,671 - 3,842,671 Derivative liabilities at December 31, 2015 13,184,369 - 13,184,369 Addition to liability for new debt/shares issued 707,000 3,908,211 4,615,211 Elimination of liability on conversion to common shares (33,756) - (33,756) Elimination of liability on conversion to preferred shares (9,750,930) - (9,750,930) Contribution of liability to capital on settlement of related party debt (106,858) - (106,858) Change in fair value (663,919) (553,420) (1,217,339) Derivative liabilities at December 31, 2016 $3,335,906 $3,354,791 $6,690,697 Loss per Share Calculations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Since we had no dilutive effect of stock options and warrants for the years ended December 31, 2016 and 2015, our basic weighted average number of common shares outstanding is the same as our diluted weighted average number of common shares outstanding. For the year ended December 31, 2016, the Company has excluded 1,410,000 common shares for exercisable options, 46,000 common shares for exercisable warrants, approximately 157,269,000 shares issuable upon conversion of convertible notes payable and approximately 367,000,000 common shares upon conversion of convertible Series B preferred stock. For the year ended December 31, 2015, the Company has excluded 1,410,000 common shares for exercisable options, 46,000 common shares for exercisable warrants and approximately 3,738,502,000 shares issuable upon conversion of convertible notes payable.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Research and development costs are expensed as incurred. Total research and development costs were $65,497 and $298,865 for the years ended December 31, 2016 and 2015, respectively. Advertising Costs We expense the cost of advertising and promotional materials when incurred. We incurred no advertising costs for the years ended December 31, 2016 and 2015. Stock-Based Compensation 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 Comprehensive Loss Comprehensive loss is the same as net loss for all years presented. Reclassifications Certain amounts in the prior years have been reclassified to conform to the current year presentation. 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3. Capital Stock</t>
  </si>
  <si>
    <t>3. CAPITAL STOCK At December 31, 2016,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A Preferred Stock On February 12, 2016, the Company filed a Certificate of Designation for its Series A Preferred Stock (the "Series A Certificate") with the Secretary of State of Nevada designating 1,000 shares of its authorized preferred stock as Series A Preferred Stock. The shares of Series A Preferred Stock have a par value of $0.001 per share. The Series A Preferred Shares do not have a dividend rate or liquidation preference and are not convertible into shares of common stock. On February 12, 2016, the Board of Directors of the Company authorized the issuance of 1,000 shares of Series A Preferred Stock, par value $0.001 per share, to the Company's President and director, William E. Beifuss, Jr., for services rendered. For so long as any shares of the Series A Preferred Stock remain issued and outstanding, the holders thereof, voting separately as a class, shall have the right, on or after February 12, 2016, to vote in an amount equal to 51% of the total vote (representing a super majority voting power) with respect to any proposal relating to (a) increasing the authorized share capital of the Company, and (b) effecting any reverse stock split of the Company's issued and outstanding shares of capital stock. Such vote shall be determined by the holder(s) of a majority of the then issued and outstanding shares of Series A Preferred Stock. For example, if there are 10,000 shares of the Company's common stock issued and outstanding at the time of such shareholder vote, the holders of the Series A Preferred Stock, voting separately as a class, will have the right to vote an aggregate of 10,408 shares, out of a total number of 20,408 shares voting. Additionally, the Company is prohibited from adopting any amendments to the Company's Bylaws, Articles of Incorporation, as amended, making any changes to the Series A Certificate, or effecting any reclassification of the Series A Preferred Stock, without the affirmative vote of at least 66-2/3% of the outstanding shares of Series A Preferred Stock. However, the Company may, by any means authorized by law and without any vote of the holders of shares of Series A Preferred Stock, make technical, corrective, administrative or similar changes to the Series A Certificate that do not, individually or in the aggregate, adversely affect the rights or preferences of the holders of shares of Series A Preferred Stock. The shares of the Series A Preferred Stock were automatically redeemed by the Company at their par value on a date 90 days after the effective date of the Series A Certificate.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Effective March 3, 2016, the Board of Directors of the Company authorized the issuance of 16,155 shares of Series B Preferred Stock, with a face value of $1,615,500, to holders of convertible promissory notes in the aggregate principal amount of $1,615,362 payable by the Company (the "Prior Notes"), in exchange for the redemption and cancellation of the Prior Notes, including all outstanding principal of $1,615,362 and unpaid interest, which has been accruing at 10% per annum. At the date of conversion, the Prior Notes and accrued interest payable consisted of the following: Effective Date Principal Accrued Interest December 12, 2012 $198,912 $71,929 February 22, 2013 34,450 9,607 May 29, 2013 97,000 27,461 October 7, 2013 58,000 13,609 April 18, 2014 500,000 82,677 October 1, 2014 500,000 50,749 July 13, 2015 227,000 8,498 Total $1,615,362 $264,530 In the conversion, we decreased derivative liabilities related to the convertible debt by $9,750,930, increased Series B preferred stock by $1 and increased additional paid-in capital by $11,630,806. We also increased derivative liabilities related to the Series B preferred stock issued and decreased additional paid-in capital by $3,908,211.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Common Stock") of the Company. The holders of outstanding shares of the Series B Preferred Stock (the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Holders may elect to use the most favorable conversion price for the purpose of determining the as-if-converted number of shares. In the event of any liquidation, dissolution or winding up of the Company, either voluntary or involuntary, the Holder of each outstanding share of the Series B Preferred Stock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Holders of the Series B Preferred Stock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Holder's choice (including but not limited to email, facsimile, mail, overnight courier, or personal delivery), and all conversions will be cashless and not require further payment from the Holder. If no objection is delivered from the Company to the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Holder (in any name directed by the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Holder (under the Holder's and the Company's expectations that any penalty amounts shall tack back to the original date of the issuance of Series B Preferred Stock, consistent with applicable securities laws). In no event will the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Except as required by law, the Holders of Series B Preferred Stock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Common Stock On April 20, 2016, the Company amended its articles of incorporation to reduce the number of authorized shares of common stock from 1,000,000,000 to 100,000,000 and to affect a one-for-ten reverse stock split of its authorized, issued and outstanding shares of common stock. The Company has given retroactive affect for the reverse stock split in all periods presented in the accompanying financial statements.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During the year ended December 31, 2016, the Company issued a total of 3,028,018 shares of common stock at fair value in conversion of $10,450 of convertible promissory notes, accrued interest payable of $3,176 and derivative liability of $33,75. We recognized a loss of $39,005 on conversion of the notes. The Company also increased the number of outstanding common shares by 816 shares pursuant to the reverse stock split, increasing common stock by $1 and decreasing additional paid-in capital by $1. During the year ended December 31, 2015, the Company issued a total of 8,031,172 shares of common stock at fair value in conversion of $29,200 of convertible promissory notes, accrued interest payable of $6,940 and derivative liability of $691,907. We recognized a gain of $5,660 on the conversion of the notes.</t>
  </si>
  <si>
    <t>4. Stock Options, Warrants and Restricted Stock Awards</t>
  </si>
  <si>
    <t>4. STOCK OPTIONS, WARRANTS AND RESTRICTED STOCK AWARDS Stock Options As of December 31, 2016, the Board of Directors of the Company had granted non-qualified stock options exercisable for a total of 1,410,00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Stock-based compensation expense included in general and administrative expense was $0 and $28,000 for the years ended December 31, 2016 and 2015, respectively. As of December 31, 2016, we had no unrecognized stock-based compensation expense. A summary of the Company's stock option awards as of December 31, 2016, and changes during the year then ended is as follows: Shares Weighted Average Exercise Price Weighted Average Remaining Contract Term (Years) Aggregate Intrinsic Value Outstanding at December 31, 2015 1,410,000 $0.19 Granted - $- Exercised - $- Forfeited or expired - $- Outstanding and exercisable at December 31, 2016 1,410,000 $0.19 3.72 $- The aggregate intrinsic value in the preceding table represents the total pretax intrinsic value, based on the closing price of our common stock of $0.0254 as of December 31, 2016, which would have been received by the holders of in-the-money options had the option holders exercised their options as of that date. Warrants As of December 31, 2016 and December 31, 2015, the Company had 46,000 common stock purchase warrants outstanding, with an exercise price of $5.00 per share and expiring on various dates in 2017 and 2018.</t>
  </si>
  <si>
    <t>5. CONVERTIBLE PROMISSORY NOTES PAYABLE</t>
  </si>
  <si>
    <t>5. CONVERTIBLE PROMISSORY NOTES PAYABLE Convertible Promissory Note - $299,212 Effective October 24, 2013, the remaining principal balance of certain notes payable totaling $291,443 and accrued interest of $7,769 were combined in a new 10% convertible promissory note in the aggregate amount of $299,212, which originally matured on October 24, 2014. The maturity date was subsequently extended to June 30, 2016. The new note was convertible into shares of our common stock at a conversion price equal to (a) the lesser of $0.06 per share or (b) 50% of the lowest trade price recorded on any trade date after the effective date, or (c) the lowest effective price per share granted to any person through the issuance of securities after the effective date. After conversions to our common stock during 2013 and 2014, and the three months ended March 31, 2016, the note had a principal balance of $198,912. This principal balance and related accrued interest payable of $71,929 were converted into shares of Series B preferred stock on March 3, 2016. Convertible Promissory Notes - Services of $244,452 On December 31, 2012, we entered into 5% convertible promissory notes with three individuals in exchange for services rendered in the aggregate amount of $244,452, including $185,852 with the Chairman of our Board of Directors and our former Chief Executive Officer ("Chairman"). The notes are convertible into shares of our common stock at a conversion price equal to the lesser of $2.00 per share or the closing price per share of common stock recorded on the trading day immediately preceding the date of conversion. We recorded a debt discount of $237,742 related to the conversion feature of the notes, which has been fully amortized to interest expense, along with a derivative liability at inception. One of the notes with a principal balance of $25,980 at December 31, 2016, matured on December 31, 2014 and is currently in default. The maturity date of a second note with a principal balance of $32,619 at December 31, 2016, has been extended to December 31, 2017. On July 27, 2016, we entered into a Settlement and Release Agreement with the Chairman for full extinguishment of the above described convertible promissory note with a principal balance of $185,852, plus accrued interest. We agreed to pay the Chairman $100 in cash and arranged for him to enter into an option agreement with our principal lender and a principal holder of our Series B preferred stock ("Lender") to acquire 225 shares of our Series B preferred stock from the Lender upon the occurrence of certain events defined in the agreement. Due to the related party nature of this transaction, the extinguishments of the note principal of $185,752, accrued interest payable of $33,199 and associated derivative liability of $106,858 were recorded to additional paid-in capital as a contribution to capital totaling $325,809. Convertible Promissory Note - $100,000 During 2013, we received total proceeds of $40,000 pursuant to a securities purchase agreement for the sale of 10% convertible promissory notes in the aggregate principal amount of $100,000. The notes are convertible into shares of our common stock at a price equal to a variable conversion price of the lesser of $0.90 per share or fifty percent (50%) of the lowest trade price recorded after the effective date. The notes were to mature one year from their effective date. The maturity dates were extended to June 30, 2016. We recorded a debt discount of $40,000 related to the beneficial conversion feature of the notes, which has been fully amortized to interest expense. During the three months ended March 31, 2016, $5,550 principal and $1,660 accrued interest payable were converted into shares of common stock and the remaining principal of $34,450 and accrued interest payable of $9,607 were converted into shares of Series B preferred stock on March 3, 2016. Convertible Promissory Note  Accounts Payable of $29,500 On March 14, 2013, we entered into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matured two years from its effective date, or March 14, 2015, and is currently in default. Convertible Promissory Note  $97,000 On May 29, 2013, we exchanged $97,000 in demand promissory notes for a 10% convertible promissory note in the aggregate principal amount of $97,000. The note was convertible into shares of our common stock at a price equal to a conversion price of the lesser of $0.28 per share or fifty percent (50%) of the lowest trade price recorded after the effective date. The maturity date of the note was extended to June 30, 2016. We recorded a debt discount of $97,000 related to the beneficial conversion feature of the note, which has been fully amortized to interest expense. The principal balance of $97,000 and accrued interest payable of $27,461 were converted into shares of Series B preferred stock on March 3, 2016. Convertible Promissory Note  Services of $25,000 On June 4, 2013, we entered into a 5% convertible promissory note with a former member of our Board of Directors in exchange for services rendered in the amount of $25,000. The note is convertible into shares of common stock of the Company at a conversion price equal to the lesser of $0.35 per share or the closing price per share of common stock recorded on the trading day immediately preceding the date of conversion. We have entered into an agreement to repay this note with 12 equal monthly payments of principal and interest of $2,352 beginning in June 2016. The note had a principal balance of $10,417 and accrued interest payable of $1,328 at December 31, 2016. Convertible Promissory Note  $5,000 Exchanged Note On September 6, 2013, we exchanged a $5,000 promissory note for a 10% convertible promissory note in the aggregate principal amount of $5,000. The note is convertible into shares of our common stock at a price equal to a conversion price of the lesser of $0.042 per share or fifty percent (50%) of the lowest trade price recorded after the effective date. The note was converted in full to shares of our common stock in February 2017 (Note 13). We recorded a debt discount of $2,536, which has been fully amortized to interest expense, along with a derivative liability at inception. Convertible Promissory Note  $250,000 On October 8, 2012, we entered into to a 10% convertible promissory note in the aggregate principal amount of $250,000. The note is convertible into shares of common stock of the Company at a price equal to the lesser of $0.06 or 50% of the lowest trade price subsequent to the effective date of the note and prior to the conversion. The maturity date of this note was extended to June 30, 2016. The lender previously advanced a total of $11,000 in August and September 2013 that was transferred to this promissory note. We recorded a debt discount of $11,000, which has been fully amortized to interest expense, along with a derivative liability upon transfer. On October 21, 2013, we received additional proceeds of $22,000 on this promissory note. We recorded a debt discount of $22,000, which has been fully amortized to interest expense, along with a derivative liability at inception. On November 22, 2013, we received additional proceeds of $25,000 on this promissory note agreement. We recorded a debt discount of $25,000, which has been fully amortized to interest expense, along with a derivative liability at inception. The total principal balance of $58,000 and total accrued interest payable of $13,609 were converted into shares of Series B preferred stock on March 3, 2016. April 2014 Convertible Promissory Note  $500,000 On April 18, 2014, we entered into a 10% convertible promissory note with an aggregate principal amount of $500,000 (the "April 2014 $500,000 CPN"). The advance amounts received were at the lender's discretion. The note was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 The note matured, with respect to each advance, eighteen months from the effective date of each advance. On April 18, 2014, we received proceeds of $60,000 pursuant to the April 2014 $500,000 CPN. We recorded a debt discount of $60,000 related to the conversion feature of the note, along with a derivative liability at inception. During the year ended December 31, 2015, amortization of debt discount was recorded to interest expense in the amount of $31,861 and the debt discount was fully amortized to interest expense. On May 20, 2014, we received proceeds of $45,000 pursuant to the April 2014 $500,000 SPA. We recorded a debt discount of $45,000 related to the conversion feature of the note, along with a derivative liability at inception. During the year ended December 31, 2015, amortization of debt discount was recorded to interest expense in the amount of $26,557 and the debt discount was fully amortized to interest expense. On June 30, 2014, we received proceeds of $200,000 pursuant to the April 2014 $500,000 CPN. We recorded a debt discount of $200,000 related to the conversion feature of the note, along with a derivative liability at inception. During the year ended December 31, 2015, amortization of debt discount was recorded to interest expense in the amount of $132,847 and the debt discount was fully amortized to interest expense. On July 18, 2014, we received proceeds of $25,000 pursuant to the April 2014 $500,000 CPN. We recorded a debt discount of $25,000 related to the conversion feature of the note, along with a derivative liability at inception. During the years ended December 31, 2016 and 2015, amortization of debt discount was recorded to interest expense in the amount of $820 and $16,621, respectively, and the debt discount was fully amortized to interest expense. On August 6, 2014, we received proceeds of $65,000 pursuant to the April 2014 $500,000 CPN. We recorded a debt discount of $65,000 related to the conversion feature of the note, along with a derivative liability at inception. During the years ended December 31, 2016 and 2015, amortization of debt discount was recorded to interest expense in the amount of $4,381 and $43,215, respectively, and the debt discount was fully amortized to interest expense. On August 18, 2014, we received proceeds of $25,000 pursuant to the April 2014 $500,000 CPN. We recorded a debt discount of $25,000 related to the conversion feature of the note, along with a derivative liability at inception. During the years ended December 31, 2016 and 2015, amortization of debt discount was recorded to interest expense in the amount of $2,231 and $16,621, respectively, and the debt discount was fully amortized to interest expense. On September 9, 2014, we received proceeds of $56,000 pursuant to the April 2014 $500,000 CPN. We recorded a debt discount of $56,000 related to the conversion feature of the note, along with a derivative liability at inception. During the years ended December 31, 2016 and 2015, amortization of debt discount was recorded to interest expense in the amount of $7,064 and $37,367, respectively, and the debt discount was fully amortized to interest expense. On October 8, 2014, we received proceeds of $24,000 pursuant to the April 2014 $500,000 CPN. We recorded a debt discount of $24,000 related to the conversion feature of the note, along with a derivative liability at inception. During the years ended December 31, 2016 and 2015, amortization of debt discount was recorded to interest expense in the amount of $4,336 and $15,985, respectively, and the debt discount was fully amortized to interest expense. The total principal balance of $500,000 of the April 2014 $500,000 CPN and total accrued interest payable of $82,677 were converted into shares of Series B preferred stock on March 3, 2016. October 2014 Convertible Promissory Note  $500,000 On October 1, 2014, we entered into a 10% convertible promissory note with an aggregate principal amount of $500,000 (the "October 2014 $500,000 CPN"). The advance amounts received were at the lender's discretion. The note was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 The note was to mature, with respect to each advance, eighteen months from the effective date of each advance. On October 1, 2014, we received proceeds of $65,000 pursuant to the October 2014 $500,000 CPN. We recorded a debt discount of $65,000 related to the conversion feature of the note, along with a derivative liability at inception. During the years ended December 31, 2016 and 2015, amortization of debt discount was recorded to interest expense in the amount of $10,912 and $43,294, respectively, and the debt discount was fully amortized to interest expense. On November 7, 2014, we received proceeds of $30,000 pursuant to the October 2014 $500,000 CPN. We recorded a debt discount of $30,000 related to the conversion feature of the note, along with a derivative liability at inception. During the years ended December 31, 2016 and 2015, amortization of debt discount was recorded to interest expense in the amount of $7,020 and $20,018, respectively, and the debt discount was fully amortized to interest expense. On December 9, 2014, we received proceeds of $25,000 pursuant to the October 2014 $500,000 CPN. We recorded a debt discount of $25,000 related to the conversion feature of the note, along with a derivative liability at inception. During the years ended December 31, 2016 and 2015, amortization of debt discount was recorded to interest expense in the amount of $7,345 and $16,651, respectively, and the debt discount was fully amortized to interest expense. On January 14, 2015, we received proceeds of $92,000 pursuant to the October 2014 $500,000 CPN. We recorded a debt discount of $92,000 related to the conversion feature of the note, along with a derivative liability at inception. During the years ended December 31, 2016 and 2015, amortization of debt discount was recorded to interest expense in the amount of $32,965 and $59,035, respectively, and the debt discount was fully amortized to interest expense. On February 10, 2015, we received proceeds of $30,000 pursuant to the October 2014 $500,000 CPN. We recorded a debt discount of $30,000 related to the conversion feature of the note, along with a derivative liability at inception. During the years ended December 31, 2016 and 2015, amortization of debt discount was recorded to interest expense in the amount of $12,230 and $17,770, respectively, and the debt discount was fully amortized to interest expense. On March 16, 2015, we received proceeds of $30,000 pursuant to the October 2014 $500,000 CPN. We recorded a debt discount of $30,000 related to the conversion feature of the note, along with a derivative liability at inception. During the years ended December 31, 2016 and 2015, amortization of debt discount was recorded to interest expense in the amount of $14,182 and $15,818, respectively, and the debt discount was fully amortized to interest expense. On April 17, 2015, we received proceeds of $45,000 pursuant to the October 2014 $500,000 CPN. We recorded a debt discount of $45,000 related to the conversion feature of the note, along with a derivative liability at inception. During the years ended December 31, 2016 and 2015, amortization of debt discount was recorded to interest expense in the amount of $23,852 and $21,148, respectively, and the debt discount was fully amortized to interest expense. On May 5, 2015, we received proceeds of $65,000 pursuant to the October 2014 $500,000 CPN. We recorded a debt discount of $65,000 related to the conversion feature of the note, along with a derivative liability at inception. During the years ended December 31, 2016 and 2015, amortization of debt discount was recorded to interest expense in the amount of $36,636 and $28,364, respectively, and the debt discount was fully amortized to interest expense. On May 11, 2015, we received proceeds of $40,000 pursuant to the October 2014 $500,000 CPN. We recorded a debt discount of $40,000 related to the conversion feature of the note, along with a derivative liability at inception. During the years ended December 31, 2016 and 2015, amortization of debt discount was recorded to interest expense in the amount of $22,982 and $17,018, respectively, and the debt discount was fully amortized to interest expense. On June 22, 2015, we received proceeds of $35,000 pursuant to the October 2014 $500,000 CPN. We recorded a debt discount of $35,000 related to the conversion feature of the note, along with a derivative liability at inception. During the years ended December 31, 2016 and 2015, amortization of debt discount was recorded to interest expense in the amount of $22,760 and $12,240, respectively, and the debt discount was fully amortized to interest expense. On June 23, 2015, we received proceeds of $20,000 pursuant to the October 2014 $500,000 CPN. We recorded a debt discount of $20,000 related to the conversion feature of the note, along with a derivative liability at inception. During the years ended December 31, 2016 and 2015, amortization of debt discount was recorded to interest expense in the amount of $13,042 and $6,958, respectively, and the debt discount was fully amortized to interest expense. On July 9, 2015, we received proceeds of $23,000 pursuant to the October 2014 $500,000 CPN. We recorded a debt discount of $23,000 related to the conversion feature of the note, along with a derivative liability at inception. During the years ended December 31, 2016 and 2015, amortization of debt discount was recorded to interest expense in the amount of $15,682 and $7,318, respectively, and the debt discount was fully amortized to interest expense. The total principal balance of $500,000 of the October 2014 $500,000 CPN and total accrued interest payable of $50,748 were converted into shares of Series B preferred stock on March 3, 2016. July 2015 Convertible Promissory Note  $500,000 On July 13, 2015, we entered into a 10% convertible promissory note with an aggregate principal amount of $500,000 (the "July 2015 $500,000 CPN"). The advance amounts received were at the lender's discretion. The note was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 The note was to mature, with respect to each advance, eighteen months from the effective date of each advance. On July 13, 2015, we received proceeds of $12,000 pursuant to the July 2015 $500,000 CPN. We recorded a debt discount of $12,000 related to the conversion feature of the note, along with a derivative liability at inception. During the years ended December 31, 2016 and 2015, amortization of debt discount was recorded to interest expense in the amount of $8,269 and $3,731, respectively, and the debt discount was fully amortized to interest expense. On August 7, 2015, we received proceeds of $65,000 pursuant to the July 2015 $500,000 CPN. We recorded a debt discount of $65,000 related to the conversion feature of the note, along with a derivative liability at inception. During the years ended December 31, 2016 and 2015, amortization of debt discount was recorded to interest expense in the amount of $47,745 and $17,255, respectively, and the debt discount was fully amortized to interest expense. On September 10, 2015, we received proceeds of $25,000 pursuant to the July 2015 $500,000 CPN. We recorded a debt discount of $25,000 related to the conversion feature of the note, along with a derivative liability at inception. During the years ended December 31, 2016 and 2015, amortization of debt discount was recorded to interest expense in the amount of $19,881 and $5,119, respectively, and the debt discount was fully amortized to interest expense. On October 13, 2015, we received proceeds of $25,000 pursuant to the July 2015 $500,000 CPN. We recorded a debt discount of $25,000 related to the conversion feature of the note, along with a derivative liability at inception. During the years ended December 31, 2016 and 2015, amortization of debt discount was recorded to interest expense in the amount of $21,389 and $3,611, respectively, and the debt discount was fully amortized to interest expense. On November 13, 2015, we received proceeds of $25,000 pursuant to the July 2015 $500,000 CPN. We recorded a debt discount of $25,000 related to the conversion feature of the note, along with a derivative liability at inception. During the years ended December 31, 2016 and 2015, amortization of debt discount was recorded to interest expense in the amount of $22,806 and $2,194, respectively, and the debt discount was fully amortized to interest expense. On December 9, 2015, we received proceeds of $25,000 pursuant to the July 2015 $500,000 CPN. We recorded a debt discount of $25,000 related to the conversion feature of the note, along with a derivative liability at inception. During the years ended December 31, 2016 and 2015, amortization of debt discount was recorded to interest expense in the amount of $23,995 and $1,005, respectively, and the debt discount was fully amortized to interest expense. On January 14, 2016, we received proceeds of $25,000 pursuant to the July 2015 $500,000 CPN. We recorded a debt discount of $25,000 related to the conversion feature of the note, along with a derivative liability at inception. During the year ended December 31, 2016, amortization of debt discount was recorded to interest expense in the amount of $25,000 and the debt discount was fully amortized to interest expense. On February 9, 2016, we received proceeds of $25,000 pursuant to the July 2015 $500,000 CPN. We recorded a debt discount of $25,000 related to the conversion feature of the note, along with a derivative liability at inception. During the year ended December 31, 2016, amortization of debt discount was recorded to interest expense in the amount of $25,000 and the debt discount was fully amortized to interest expense. The total principal balance of $227,000 of the July 2015 $500,000 CPN and total accrued interest payable of $8,498 were converted into shares of Series B preferred stock on March 3, 2016. March 2016 Convertible Promissory Note  $1,000,000 On March 4, 2016, we entered into a convertible promissory note in the aggregate principal amount of $1,000,000 (the "March 2016 $1,000,000 CPN"). The lender may advance the Company consideration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4, 2016, we received proceeds of $25,000 pursuant to the March 4, 2016 $1,000,000 CPN. We recorded a debt discount of $25,000 related to the conversion feature of the note, along with a derivative liability at inception. During the year ended December 31, 2016, amortization of debt discount was recorded to interest expense in the amount of $20,685, resulting in a remaining discount of $4,315 at December 31, 2016. On March 14, 2016, we received proceeds of $27,000 pursuant to the March 4, 2016 $1,000,000 CPN. We recorded a debt discount of $27,000 related to the conversion feature of the note, along with a derivative liability at inception. During the year ended December 31, 2016, amortization of debt discount was recorded to interest expense in the amount of $21,600, resulting in a remaining discount of $5,400 at December 31, 2016. On March 17, 2016, we received proceeds of $33,000 pursuant to the March 4, 2016 $1,000,000 CPN. We recorded a debt discount of $33,000 related to the conversion feature of the note, along with a derivative liability at inception. During the year ended December 31, 2016, amortization of debt discount was recorded to interest expense in the amount of $21,608, resulting in a remaining discount of $11,392 at December 31, 2016. On April 11, 2016, we received proceeds of $90,000 pursuant to the March 4, 2016 $1,000,000 CPN. We recorded a debt discount of $90,000 related to the conversion feature of the note, along with a derivative liability at inception. During the year ended December 31, 2016, amortization of debt discount was recorded to interest expense in the amount of $65,096, resulting in a remaining discount of $24,904 at December 31, 2016. On May 20, 2016, we received proceeds of $60,000 pursuant to the March 4, 2016 $1,000,000 CPN. We recorded a debt discount of $60,000 related to the conversion feature of the note, along with a derivative liability at inception. During the year ended December 31, 2016, amortization of debt discount was recorded to interest expense in the amount of $36,986, resulting in a remaining discount of $23,014 at December 31, 2016. On June 22, 2016, we received proceeds of $50,000 pursuant to the March 4, 2016 $1,000,000 CPN. We recorded a debt discount of $50,000 related to the conversion feature of the note, along with a derivative liability at inception. During the year ended December 31, 2016, amortization of debt discount was recorded to interest expense in the amount of $36,301, resulting in a remaining discount of $23,699 at December 31, 2016. On July 6, 2016, we received proceeds of $87,000 pursuant to the March 4, 2016 $1,000,000 CPN. We recorded a debt discount of $87,000 related to the conversion feature of the note, along with a derivative liability at inception. During the year ended December 31, 2016, amortization of debt discount was recorded to interest expense in the amount of $42,427, resulting in a remaining discount of $44,573 at December 31, 2016. On August 8, 2016, we received proceeds of $60,000 pursuant to the March 4, 2016 $1,000,000 CPN. We recorded a debt discount of $60,000 related to the conversion feature of the note, along with a derivative liability at inception. During the year ended December 31, 2016, amortization of debt discount was recorded to interest expense in the amount of $23,836, resulting in a remaining discount of $36,164 at December 31, 2016. On September 13, 2016, we received proceeds of $55,000 pursuant to the March 4, 2016 $1,000,000 CPN. We recorded a debt discount of $55,000 related to the conversion feature of the note, along with a derivative liability at inception. During the year ended December 31, 2016, amortization of debt discount was recorded to interest expense in the amount of $16,425, resulting in a remaining discount of $38,575 at December 31, 2016. On October 17, 2016, we received proceeds of $55,000 pursuant to the March 4, 2016 $1,000,000 CPN. We recorded a debt discount of $55,000 related to the conversion feature of the note, along with a derivative liability at inception. During the year ended December 31, 2016, amortization of debt discount was recorded to interest expense in the amount of $11,301, resulting in a remaining discount of $43,699 at December 31, 2016. On November 8, 2016, we received proceeds of $55,000 pursuant to the March 4, 2016 $1,000,000 CPN. We recorded a debt discount of $55,000 related to the conversion feature of the note, along with a derivative liability at inception. During the year ended December 31, 2016, amortization of debt discount was recorded to interest expense in the amount of $7,986, resulting in a remaining discount of $47,014 at December 31, 2016. On December 6, 2016, we received proceeds of $60,000 pursuant to the March 4, 2016 $1,000,000 CPN. We recorded a debt discount of $60,000 related to the conversion feature of the note, along with a derivative liability at inception. During the year ended December 31, 2016, amortization of debt discount was recorded to interest expense in the amount of $3,767, resulting in a remaining discount of $56,233 at December 31, 2016. The total loss on settlement of debt, including conversions of notes payable, was $33,561 for the year ended December 31, 2016. The total gain on settlement of debt was $5,660 for the year ended December 31, 2015.</t>
  </si>
  <si>
    <t>6. Derivative Liabilities</t>
  </si>
  <si>
    <t>6. DERIVATIVE LIABILITIES The fair value of the Company's derivative liabilities is estimated at the issuance date and is revalued at each subsequent reporting date. For purpose of estimating the fair value of the derivative liabilities associated with our convertible notes payable, we used the Black Scholes option valuation model. The significant assumptions used in the Black Scholes valuation of the derivative liabilities at December 31, 2016 and 2015 are as follows: 2016 2015 Stock price on the valuation date $0.0254 $0.004 Conversion price for the debt $0.0763 - $0.0045 $0.004 - $0.0045 Dividend yield 0.00% 0.00 Years to maturity .20 - 1.00 1.00 - 1.44 Risk free rate .51% - .85% .65-.86% Expected volatility 115.06% - 189.59% 103.67-151.10% The value of the derivative liabilities associated with our convertible notes payable at December 31, 2016 and December 31, 2015 was estimated at $3,335,906 and $13,184,369, respectively. These inputs are subject to significant changes and market fluctuations from period to period; therefore, the estimated fair value of the derivative liability will fluctuate from period to period and the fluctuation may be material. For purpose of estimating the fair value of the derivative liability associated with our Series B preferred stock, we used a multinomial lattice model based on projections of various potential future outcomes. The significant assumptions used in the valuation of the derivative liability at December 31, 2016 are as follows: Conversion to stock Monthly Stock price on the valuation date $0.0254 Conversion price $0.0045 Years to maturity 15.0 Expected volatility 245.3% The value of the derivative liability associated with our Series B convertible preferred stock at December 31, 2016 was estimated at $3,354,791. These inputs are subject to significant changes from period to period and to management's judgment; therefore, the estimated fair value of the derivative liability will fluctuate from period to period, and the fluctuation may be material.</t>
  </si>
  <si>
    <t>7. Research Agreements and Formation of subsidiary</t>
  </si>
  <si>
    <t>7. RESEARCH AGREEMENTS AND FORMATION OF SUBSIDIARY On June 18, 2014, we entered into a Sponsored Research Agreement ("SRA #1") with UCSB, pursuant to which UCSB performed research work for the mutual benefit of UCSB and the Company. The purpose of SRA #1 included the development of a low-cost and scalable method to produce large-area graphene for transparent electrode applications. The term of SRA #1 commenced on July 1, 2014 and expired on June 30, 2015. The total cost to the Company was $387,730, which has been fully paid. The Company amortized the SRA #1 payments over the life of the contract. Research and development expenses for the year ended December 31, 2015 included $193,865 related to the SRA #1. On December 15, 2015, we entered into a second Sponsored Research Agreement ("SRA #2") with UCSB, pursuant to which UCSB will perform research work for the mutual benefit of UCSB and the Company. The purpose of SRA #2 includes the development of a graphene based optical modulator for the high-speed transmission of digital data in fiber optic networks. The term of SRA #2 commenced on January 1, 2016 and expired on June 30, 2016. The total cost to the Company was $65,497, which is reported as research and development expenses for the year ended December 31, 2016. Subsequent to December 31, 2016, we entered into our third SRA with UCSB to further develop a graphene-based device (see Note 13). On January 5, 2015, the Company formed Transphene, Inc., a Nevada corporation ("Transphene"), of which the Company owns 50% of the total issued and outstanding capital stock. The remaining 50% is owned by Dr. Kaustav Banerjee ("Banerjee"), a director and Chief Technical Officer of Transphene. Transphene is formed to commercialize any technology that the Company licenses out of SRA #1. In consideration for its interest in Transphene, the Company assigned to Transphene the intellectual property rights acquired by the Company from SRA #1. The Company and Banerjee also entered into a Shareholders' Agreement pursuant to which the Company and Banerjee agreed to (i) vote their shares to elect Mr. William E. Beifuss, Jr., President and Chief Executive Officer of the Company, and Banerjee as the directors of Transphene and (ii) not sell or transfer shares until the selling shareholder first offers its shares to the other shareholder. At this time, the Company does not see an opportunity to commercialize the research findings of SRA #1, has not licensed any intellectual property from UCSB, and therefore has not assigned any intellectual property to Transphene. Therefore, we terminated our joint venture through Transphene and wound up and dissolved Transphene in 2016. There have been no financial transactions in Transphene and no impact on our financial statements.</t>
  </si>
  <si>
    <t>8. Supplemental Statement of Cash Flows Information</t>
  </si>
  <si>
    <t>8. SUPPLEMENTAL STATEMENT OF CASH FLOWS INFORMATION During the years ended December 31, 2016 and 2015, we paid no amounts for income taxes. During the years ended December 31, 2016 and 2015, we paid cash for interest expense of $1,860 and $0, respectively. During the year ended December 31, 2016, the Company had the following non-cash investing and financing activities: The Company issued a total of 3,028,018 shares of common stock for the conversion of $10,450 in convertible notes payable, plus $3,17 of accrued interest payable, increasing common stock by $3,028, increasing additional paid-in capital by $83,359, decreasing derivative liabilities by $33,756 and recording a loss on settlement of debt of $39,005. The Company increased debt discount and derivative liabilities by $707,000 for the issuance of new convertible debt. The Company issued a total of 16,155 shares of Series B preferred stock for the conversion of $1,615,362 in convertible notes payable, plus $264,530 of accrued interest payable, increasing Series B preferred stock by $1, increasing additional paid-in capital by $11,630,806 and decreasing derivative liabilities by $9,750,930. The Company increased derivative liabilities and decreased additional paid-in capital by $3,908,211 for derivative liabilities associated with the issuance of Series B preferred stock. The Company increased common stock and decreased additional paid-in capital by $1 for the par value of additional shares of common stock issued in the reverse stock split. The Company decreased convertible notes payable by $185,752, accrued interest payable by $33,199 and derivative liabilities by $106,858 and increased additional paid-in capital by $325,80 for settlement of related party debt recorded as a contribution to capital. During the year ended December 31, 2015, the Company had the following non-cash investing and financing activities: The Company issued a total of 80,311,720 shares of common stock for the conversion of $29,200 in convertible notes payable, plus $6,940 of accrued interest payable, increasing common stock by $80,313, increasing additional paid-in capital by $642,074, decreasing derivative liability by $691,907 and recording a gain on settlement of debt of $5,660. The Company increased debt discount and derivative liability by $557,000 for the issuance of new convertible debt.</t>
  </si>
  <si>
    <t>9. Income Taxes</t>
  </si>
  <si>
    <t>9. INCOME TAXES A reconciliation of the income tax provision (benefit) that would result from applying a combined U.S. federal and state rate of 43% to loss before income taxes with the provision (benefit) for income taxes presented in the financial statements is as follows: Years Ended December 31, 2016 2015 Income tax benefit at statutory rate $(119,400) $(2,243,800) State income taxes, net of federal benefit (300) (300) Nondeductible stock deductions 61,900 1,928,300 Other (12,200) - Valuation allowance 70,000 315,800 ~ ~ Deferred tax assets (liabilities) are comprised of the following: December 31, 2016 2015 Deferred tax assets: Net operating loss carryforward $3,839,800 $3,782,600 Research and development credit carryforward 125,200 100,100 Related party accrued expenses 600 13,400 Accrued compensated absences 900 400 Valuation allowance (3,966,500) (3,896,500) $- $- The ultimate realization of our deferred tax assets is dependent, in part, upon the tax laws in effect, our future earnings, and other events. As of December 31, 2016, we recorded a valuation allowance of $3,966,500 against net current deferred tax. In recording the valuation allowance, we were unable to conclude that it is more likely than not that our deferred tax assets will be realized. As of December 31, 2016, we had a net operating loss carryforward available to offset future taxable income of approximately $8,930,000, which begins to expire at dates that have not been determined. If substantial changes in the Company's ownership should occur, there would be an annual limitation of the amount of the net operating loss carryforward that could be utilized.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6 and 2015,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1. We classify any interest and penalties arising from the underpayment of income taxes in our statements of operations and comprehensive loss in other income (expense). As of December 31, 2016 and 2015, we had no accrued interest or penalties related to uncertain tax positions.</t>
  </si>
  <si>
    <t>10. Related Party Transactions</t>
  </si>
  <si>
    <t>10. RELATED PARTY TRANSACTIONS See Note 3 for a discussion regarding the issuance of 1,000 shares of Series A Preferred Stock to the Company's President and director, William E. Beifuss, Jr., for services rendered. The shares were subsequently automatically redeemed on the date 90 days after the effective date of the Series A Certificate. See Note 5 for discussion of convertible notes payable with related parties, including multiple lenders who are also shareholders of the Company. On December 12, 2012, we entered into a 5% convertible note with the Chairman of our Board of Directors and our former Chief Executive Officer in exchange for services valued at $185,852. The principal balance of this related party note was $185,852 as of December 31, 2015 and 2014, with accrued interest payable of $27,878 and $18,585 as of December 31, 2015 and 2014, respectively. The note was to mature on December 31, 2016. On July 27, 2016, we entered into a Settlement and Release Agreement with the Chairman for full extinguishment of the above described convertible promissory note with a principal balance of $185,852, plus accrued interest. We agreed to pay the Chairman $100 in cash and arranged for him to enter into an option agreement with our principal lender and a principal holder of our Series B preferred stock ("Lender") to acquire 225 shares of our Series B preferred stock from the Lender upon the occurrence of certain events defined in the agreement. Due to the related party nature of this transaction, the extinguishments of the note principal of $185,752, accrued interest payable of $33,199 and associated derivative liability of $106,858 were recorded to additional paid-in capital as a contribution to capital totaling $325,809. On June 4, 2013, we entered into a convertible note with a former member of our Board of Directors in exchange for services valued at $25,000. As of December 31, 2015 and 2014, the principal balance of this related party note was $25,000, with accrued interest payable of $3,219 and $1,969 as of December 31, 2015 and 2014, respectively. The note was to mature on June 4, 2016. We have entered into an agreement to repay this note in 12 equal monthly payments of principal and interest of $2,352, beginning in June 2016. The note had a principal balance of $10,417 and accrued interest payable of $1,328 at December 31, 2016.</t>
  </si>
  <si>
    <t>11. Commitments and Contingencies - Operating Lease</t>
  </si>
  <si>
    <t>11. COMMITMENTS AND CONTINGENCIES - OPERATING LEASE We extended our facility lease for a period of five years, expiring on September 30, 2017. The base rent for the period of October 1, 2012 to September 30, 2013 was $2,884 per month, for the period October 1, 2014 to September 30, 2015 was $3,450 per month , for the period October 1, 2015 to September 30, 2016 was $3,533 per month</t>
  </si>
  <si>
    <t>12. Consulting Agreements</t>
  </si>
  <si>
    <t>12. CONSULTING AGREEMENT We have a written consulting agreement dated May 31, 2013 with William E. Beifuss, Jr., our President, Acting Chief Financial Officer, and former Chief Executive Officer for the payment of monthly compensation of $5,000 per month beginning in June 2013. The agreement may be cancelled by either party with 30 days' notice.</t>
  </si>
  <si>
    <t>13. Subsequent Events</t>
  </si>
  <si>
    <t>13. SUBSEQUENT EVENTS Management has evaluated subsequent events according to the requirements of ASC TOPIC 855, and has reported the following: Debt Conversion Subsequent to December 31, 2016, we issued a lender 1,496,499 shares of our common stock for the conversion of debt in the principal amount of $5,000 and accrued interest of $1,734. Subsequent Borrowings We received proceeds of $60,000 in each of January and February 2017 from the March 2016 $1,000,000 CPN. Extension of Maturity Dates of Convertible Promissory Notes Subsequent to December 31, 2016, the maturity dates of certain convertible promissory notes were extended to various dates in 2017. See Note 5.</t>
  </si>
  <si>
    <t>2. Summary of Significant Accounting Policies (Policies)</t>
  </si>
  <si>
    <t>Policies</t>
  </si>
  <si>
    <t>Revenue Recognition</t>
  </si>
  <si>
    <t>Revenue Recognition We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we have had no revenues.</t>
  </si>
  <si>
    <t>Cash and Cash Equivalent</t>
  </si>
  <si>
    <t>Cash and Cash Equivalents We consider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the fair value of stock options and derivative liabilities. Actual results could differ from those estimates.</t>
  </si>
  <si>
    <t>Property and Equipment</t>
  </si>
  <si>
    <t>Property and Equipment Property and equipment are stated at cost, and are depreciated using the straight line method over the following estimated useful lives: Computer equipment 3 Years Machinery and equipment 7 Years Depreciation expense for the years ended December 31, 2016 and 2015 was $617 and $208, respectively.</t>
  </si>
  <si>
    <t>Derivative Liability</t>
  </si>
  <si>
    <t>Derivative Liabilities We have identified the conversion features of our convertible notes payable and our Series B preferred stock as derivatives. We estimate the fair value of the derivatives associated with our convertible notes payable using the Black-Scholes pricing model and estimate the fair value of the derivatives associated with our Series B preferred stock using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Fair Value of Financial Instruments Disclosures about fair value of financial instruments require disclosure of the fair value information, whether or not recognized in the balance sheet, where it is practicable to estimate that value. As of December 31, 2016 and 2015, the amounts reported for cash, accrued interest, accrued expenses and other current liabilities, and notes payable approximate fair value because of their short maturities. 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6 and 2015: Total Level 1 Level 2 Level 3 December 31, 2016: Derivative liabilities $6,690,697 $ - $ - $6,690,697 Total liabilities measured at fair value $6,690,697 $ - $ - $6,690,697 December 31, 2015: Derivative liabilities $13,184,369 $ - $ - $ 13,184,369 Total liabilities measured at fair value $13,184,369 $ - $ - $13,184,369 During the years ended December 31, 2016 and 2015, the Company had the following activity in its derivative liabilities account: Convertible Notes Series B Payable Preferred Stock Total Derivative liabilities at December 31, 2014 $9,476,605 $ - $9,476,605 Addition to liability for new debt issued 557,000 - 557,000 Elimination of liability on conversion (691,907) - (691,907) Change in fair value 3,842,671 - 3,842,671 Derivative liabilities at December 31, 2015 13,184,369 - 13,184,369 Addition to liability for new debt/shares issued 707,000 3,908,211 4,615,211 Elimination of liability on conversion to common shares (33,756) - (33,756) Elimination of liability on conversion to preferred shares (9,750,930) - (9,750,930) Contribution of liability to capital on settlement of related party debt (106,858) - (106,858) Change in fair value (663,919) (553,420) (1,217,339) Derivative liabilities at December 31, 2016 $3,335,906 $3,354,791 $6,690,697</t>
  </si>
  <si>
    <t>Loss Per Share Calculations</t>
  </si>
  <si>
    <t>Loss per Share Calculations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Since we had no dilutive effect of stock options and warrants for the years ended December 31, 2016 and 2015, our basic weighted average number of common shares outstanding is the same as our diluted weighted average number of common shares outstanding. For the year ended December 31, 2016, the Company has excluded 1,410,000 common shares for exercisable options, 46,000 common shares for exercisable warrants, approximately 157,269,000 shares issuable upon conversion of convertible notes payable and approximately 367,000,000 common shares upon conversion of convertible Series B preferred stock. For the year ended December 31, 2015, the Company has excluded 1,410,000 common shares for exercisable options, 46,000 common shares for exercisable warrants and approximately 3,738,502,000 shares issuable upon conversion of convertible notes payable.</t>
  </si>
  <si>
    <t>Income Taxes</t>
  </si>
  <si>
    <t>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search and Development</t>
  </si>
  <si>
    <t>Research and Development Research and development costs are expensed as incurred. Total research and development costs were $65,497 and $298,865 for the years ended December 31, 2016 and 2015, respectively.</t>
  </si>
  <si>
    <t>Advertising Costs</t>
  </si>
  <si>
    <t>Advertising Costs We expense the cost of advertising and promotional materials when incurred. We incurred no advertising costs for the years ended December 31, 2016 and 2015.</t>
  </si>
  <si>
    <t>Stock-based Compensation</t>
  </si>
  <si>
    <t>Stock-Based Compensation Stock-based compensation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is included in general and administrative expenses.</t>
  </si>
  <si>
    <t>Comprehensive Loss</t>
  </si>
  <si>
    <t>Comprehensive Loss Comprehensive loss is the same as net loss for all years presented.</t>
  </si>
  <si>
    <t>Reclassifications</t>
  </si>
  <si>
    <t>Reclassifications Certain amounts in the prior years have been reclassified to conform to the current year presentation.</t>
  </si>
  <si>
    <t>Recently Issued Accounting Pronouncements</t>
  </si>
  <si>
    <t>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2. Summary of Significant Accounting Policies (Tables)</t>
  </si>
  <si>
    <t>Tables/Schedules</t>
  </si>
  <si>
    <t>Schedule of Balances of Derivatives</t>
  </si>
  <si>
    <t>We measure certain financial instruments at fair value on a recurring basis. Assets and liabilities measured at fair value on a recurring basis are as follows at December 31, 2016 and 2015: Total Level 1 Level 2 Level 3 December 31, 2016: Derivative liabilities $6,690,697 $ - $ - $6,690,697 Total liabilities measured at fair value $6,690,697 $ - $ - $6,690,697 December 31, 2015: Derivative liabilities $13,184,369 $ - $ - $ 13,184,369 Total liabilities measured at fair value $13,184,369 $ - $ - $13,184,369</t>
  </si>
  <si>
    <t>Schedule of Activities of Derivatives</t>
  </si>
  <si>
    <t>During the years ended December 31, 2016 and 2015, the Company had the following activity in its derivative liabilities account: Convertible Notes Series B Payable Preferred Stock Total Derivative liabilities at December 31, 2014 $9,476,605 $ - $9,476,605 Addition to liability for new debt issued 557,000 - 557,000 Elimination of liability on conversion (691,907) - (691,907) Change in fair value 3,842,671 - 3,842,671 Derivative liabilities at December 31, 2015 13,184,369 - 13,184,369 Addition to liability for new debt/shares issued 707,000 3,908,211 4,615,211 Elimination of liability on conversion to common shares (33,756) - (33,756) Elimination of liability on conversion to preferred shares (9,750,930) - (9,750,930) Contribution of liability to capital on settlement of related party debt (106,858) - (106,858) Change in fair value (663,919) (553,420) (1,217,339) Derivative liabilities at December 31, 2016 $3,335,906 $3,354,791 $6,690,697</t>
  </si>
  <si>
    <t>3. Capital Stock (Tables)</t>
  </si>
  <si>
    <t>Schedule of Conversions of Convertible Notes Payable</t>
  </si>
  <si>
    <t>At the date of conversion, the Prior Notes and accrued interest payable consisted of the following: Effective Date Principal Accrued Interest December 12, 2012 $198,912 $71,929 February 22, 2013 34,450 9,607 May 29, 2013 97,000 27,461 October 7, 2013 58,000 13,609 April 18, 2014 500,000 82,677 October 1, 2014 500,000 50,749 July 13, 2015 227,000 8,498 Total $1,615,362 $264,530</t>
  </si>
  <si>
    <t>4. Stock Options, Warrants and Restricted Stock Awards (Tables)</t>
  </si>
  <si>
    <t>Schedule of Stock Options, Activity</t>
  </si>
  <si>
    <t>A summary of the Company's stock option awards as of December 31, 2016, and changes during the year then ended is as follows: Shares Weighted Average Exercise Price Weighted Average Remaining Contract Term (Years) Aggregate Intrinsic Value Outstanding at December 31, 2015 1,410,000 $0.19 Granted - $- Exercised - $- Forfeited or expired - $- Outstanding and exercisable at December 31, 2016 1,410,000 $0.19 3.72 $-</t>
  </si>
  <si>
    <t>6. Derivative Liabilities (Tables)</t>
  </si>
  <si>
    <t>Fair Value Inputs, Quantitative Information</t>
  </si>
  <si>
    <t>The significant assumptions used in the valuation of the derivative liability at December 31, 2016 are as follows: Conversion to stock Monthly Stock price on the valuation date $0.0254 Conversion price $0.0045 Years to maturity 15.0 Expected volatility 245.3%</t>
  </si>
  <si>
    <t>The significant assumptions used in the Black Scholes valuation of the derivative liabilities at December 31, 2016 and 2015 are as follows: 2016 2015 Stock price on the valuation date $0.0254 $0.004 Conversion price for the debt $0.0763 - $0.0045 $0.004 - $0.0045 Dividend yield 0.00% 0.00 Years to maturity .20 - 1.00 1.00 - 1.44 Risk free rate .51% - .85% .65-.86% Expected volatility 115.06% - 189.59% 103.67-151.10%</t>
  </si>
  <si>
    <t>9. Income Taxes (Tables)</t>
  </si>
  <si>
    <t>Schedule of Effective Income Tax Rate Reconciliation</t>
  </si>
  <si>
    <t>A reconciliation of the income tax provision (benefit) that would result from applying a combined U.S. federal and state rate of 43% to loss before income taxes with the provision (benefit) for income taxes presented in the financial statements is as follows: Years Ended December 31, 2016 2015 Income tax benefit at statutory rate $(119,400) $(2,243,800) State income taxes, net of federal benefit (300) (300) Nondeductible stock deductions 61,900 1,928,300 Other (12,200) - Valuation allowance 70,000 315,800 ~ ~</t>
  </si>
  <si>
    <t>Schedule of Deferred Tax Assets and Liabilities</t>
  </si>
  <si>
    <t>Deferred tax assets (liabilities) are comprised of the following: December 31, 2016 2015 Deferred tax assets: Net operating loss carryforward $3,839,800 $3,782,600 Research and development credit carryforward 125,200 100,100 Related party accrued expenses 600 13,400 Accrued compensated absences 900 400 Valuation allowance (3,966,500) (3,896,500) $- $-</t>
  </si>
  <si>
    <t>1. Organization and Line of Business (Details)</t>
  </si>
  <si>
    <t>Jan. 31, 2015</t>
  </si>
  <si>
    <t>Transphene, Inc.</t>
  </si>
  <si>
    <t>Noncontrolling Interest, Ownership Percentage by Parent</t>
  </si>
  <si>
    <t>50.00%</t>
  </si>
  <si>
    <t>2. Summary of Significant Accounting Policies: Property and Equipment (Details) - USD ($)</t>
  </si>
  <si>
    <t>Computer Equipment</t>
  </si>
  <si>
    <t>Property, Plant and Equipment, Useful Life</t>
  </si>
  <si>
    <t>3 years</t>
  </si>
  <si>
    <t>Machinery and Equipment</t>
  </si>
  <si>
    <t>7 years</t>
  </si>
  <si>
    <t>2. Summary of Significant Accounting Policies: Fair Value of Financial Instruments: Schedule of Balances of Derivatives (Details) -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2. Summary of Significant Accounting Policies: Fair Value of Financial Instruments: Schedule of Activities of Derivatives (Details) - USD ($)</t>
  </si>
  <si>
    <t>Dec. 31, 2014</t>
  </si>
  <si>
    <t>Fair Value, Measurement with Unobservable Inputs Reconciliations, Recurring Basis, Liability Value</t>
  </si>
  <si>
    <t>Addition to liability for new debt/shares issued</t>
  </si>
  <si>
    <t>Elimination of liability on conversion</t>
  </si>
  <si>
    <t>Change in fair value</t>
  </si>
  <si>
    <t>Elimination of liability on conversion to common shares</t>
  </si>
  <si>
    <t>Elimination of liability on conversion to preferred shares</t>
  </si>
  <si>
    <t>Conversion to capital of related party debt</t>
  </si>
  <si>
    <t>Fair Value, Measurement with Unobservable Inputs Reconciliation, Recurring Basis, Liability Value, Ending Balance</t>
  </si>
  <si>
    <t>2. Summary of Significant Accounting Policies: Loss Per Share Calculations (Details) - shares</t>
  </si>
  <si>
    <t>Potentially Dilutive Shares</t>
  </si>
  <si>
    <t>Antidilituve Securities Excluded from Computation of EPS</t>
  </si>
  <si>
    <t>Stock Options</t>
  </si>
  <si>
    <t>Warrant</t>
  </si>
  <si>
    <t>Convertible Promissory Notes</t>
  </si>
  <si>
    <t>2. Summary of Significant Accounting Policies: Research and Development (Details) - USD ($)</t>
  </si>
  <si>
    <t>Details</t>
  </si>
  <si>
    <t>3. Capital Stock (Details) - USD ($)</t>
  </si>
  <si>
    <t>Apr. 30, 2016</t>
  </si>
  <si>
    <t>Mar. 02, 2016</t>
  </si>
  <si>
    <t>Common Stock, shares authorized</t>
  </si>
  <si>
    <t>Common Stock Par Value</t>
  </si>
  <si>
    <t>Preferred Stock, shares authorized</t>
  </si>
  <si>
    <t>Preferred Stock, par or stated value</t>
  </si>
  <si>
    <t>Increase (Decrease) in Derivative Liabilities</t>
  </si>
  <si>
    <t>Adjustments to Additional Paid in Capital</t>
  </si>
  <si>
    <t>Voting power for the merger</t>
  </si>
  <si>
    <t>Reverse stock split</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Principal</t>
  </si>
  <si>
    <t>Debt Conversion, Original Debt, Amount</t>
  </si>
  <si>
    <t>Accrued Interest</t>
  </si>
  <si>
    <t>Prior Notes</t>
  </si>
  <si>
    <t>Convertible Notes Payable</t>
  </si>
  <si>
    <t>Debt Instrument, Interest Rate During Period</t>
  </si>
  <si>
    <t>10.00%</t>
  </si>
  <si>
    <t>Chief Executive Officer</t>
  </si>
  <si>
    <t>Preferred Stock</t>
  </si>
  <si>
    <t>Preferred Stock | Series A Preferred Stock</t>
  </si>
  <si>
    <t>Super majority voting power</t>
  </si>
  <si>
    <t>51.00%</t>
  </si>
  <si>
    <t>Affirmative vote percentage</t>
  </si>
  <si>
    <t>66.67%</t>
  </si>
  <si>
    <t>Preferred Stock | Series A Preferred Stock | Chief Executive Officer</t>
  </si>
  <si>
    <t>Preferred Stock | Series B Preferred Stock</t>
  </si>
  <si>
    <t>Adjustments to Additional Paid in Capital, Equity Component of Convertible Debt</t>
  </si>
  <si>
    <t>Preferred Stock, Including Additional Paid in Capital</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Debt Conversion, Converted Instrument, Shares Issued</t>
  </si>
  <si>
    <t>Preferred Stock | Series B Preferred Stock | Accrued Interest</t>
  </si>
  <si>
    <t>Total Stock Issued During Period</t>
  </si>
  <si>
    <t>Common Stock | ReverseStockSplitMember</t>
  </si>
  <si>
    <t>Common Stock | Convertible Notes, Non-Current</t>
  </si>
  <si>
    <t>Additional Paid-in Capital | ReverseStockSplitMember</t>
  </si>
  <si>
    <t>3. Capital Stock: Schedule of Conversions of Convertible Notes Payable (Details) - Prior Notes - USD ($)</t>
  </si>
  <si>
    <t>Jul. 13, 2015</t>
  </si>
  <si>
    <t>Oct. 01, 2014</t>
  </si>
  <si>
    <t>Apr. 18, 2014</t>
  </si>
  <si>
    <t>Oct. 07, 2013</t>
  </si>
  <si>
    <t>May 29, 2013</t>
  </si>
  <si>
    <t>Feb. 22, 2013</t>
  </si>
  <si>
    <t>Dec. 12, 2012</t>
  </si>
  <si>
    <t>Convertible Promissory Note 5</t>
  </si>
  <si>
    <t>Convertible Promissory Note 7</t>
  </si>
  <si>
    <t>Convertible Promissory Note 13</t>
  </si>
  <si>
    <t>Convertible Promissory Note 8</t>
  </si>
  <si>
    <t>Convertible Promissory Note 18</t>
  </si>
  <si>
    <t>Convertible Promissory Note 19</t>
  </si>
  <si>
    <t>Convertible Promissory Note 20</t>
  </si>
  <si>
    <t>4. Stock Options, Warrants and Restricted Stock Awards (Details) - USD ($)</t>
  </si>
  <si>
    <t>Granted</t>
  </si>
  <si>
    <t>Warrants, Outstanding</t>
  </si>
  <si>
    <t>Warrant, Exercise Price</t>
  </si>
  <si>
    <t>Stock price on the valuation date</t>
  </si>
  <si>
    <t>General and Administrative Expense</t>
  </si>
  <si>
    <t>Allocated Share-based Compensation Expense</t>
  </si>
  <si>
    <t>Fair Value Assumptions, Method Used</t>
  </si>
  <si>
    <t>Black-Scholes option pricing model</t>
  </si>
  <si>
    <t>Vesting Period of Award</t>
  </si>
  <si>
    <t>25 months</t>
  </si>
  <si>
    <t>4. Stock Options, Warrants and Restricted Stock Awards: Schedule of Stock Options, Activity (Details)</t>
  </si>
  <si>
    <t>Dec. 31, 2016USD ($)$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Forfeited or expired | shares</t>
  </si>
  <si>
    <t>Forfeited or expired, Weighted Average Exercise Price | $ / shares</t>
  </si>
  <si>
    <t>Outstanding, Ending Balance | shares</t>
  </si>
  <si>
    <t>Outstanding, Weighted Average Exercise Price, Ending Balance | $ / shares</t>
  </si>
  <si>
    <t>Outstanding, Weighted Average Remaining Contractual Term</t>
  </si>
  <si>
    <t>3 years 8 months 19 days</t>
  </si>
  <si>
    <t>Outstanding, Aggregate Intrinsic Value, Ending Balance | $</t>
  </si>
  <si>
    <t>5. CONVERTIBLE PROMISSORY NOTES PAYABLE (Details) - USD ($)</t>
  </si>
  <si>
    <t>Jul. 27, 2016</t>
  </si>
  <si>
    <t>Mar. 03, 2016</t>
  </si>
  <si>
    <t>Dec. 31, 2013</t>
  </si>
  <si>
    <t>Dec. 06, 2016</t>
  </si>
  <si>
    <t>Nov. 08, 2016</t>
  </si>
  <si>
    <t>Oct. 17, 2016</t>
  </si>
  <si>
    <t>Sep. 13, 2016</t>
  </si>
  <si>
    <t>Aug. 05, 2016</t>
  </si>
  <si>
    <t>Jul. 07, 2016</t>
  </si>
  <si>
    <t>Jun. 22, 2016</t>
  </si>
  <si>
    <t>May 19, 2016</t>
  </si>
  <si>
    <t>Apr. 11, 2016</t>
  </si>
  <si>
    <t>Mar. 17, 2016</t>
  </si>
  <si>
    <t>Mar. 14, 2016</t>
  </si>
  <si>
    <t>Mar. 04, 2016</t>
  </si>
  <si>
    <t>Feb. 09, 2016</t>
  </si>
  <si>
    <t>Jan. 04, 2016</t>
  </si>
  <si>
    <t>Dec. 09, 2015</t>
  </si>
  <si>
    <t>Nov. 13, 2015</t>
  </si>
  <si>
    <t>Oct. 13, 2015</t>
  </si>
  <si>
    <t>Sep. 10, 2015</t>
  </si>
  <si>
    <t>Aug. 07, 2015</t>
  </si>
  <si>
    <t>Jul. 09, 2015</t>
  </si>
  <si>
    <t>Jun. 23, 2015</t>
  </si>
  <si>
    <t>Jun. 22, 2015</t>
  </si>
  <si>
    <t>May 11, 2015</t>
  </si>
  <si>
    <t>May 05, 2015</t>
  </si>
  <si>
    <t>Apr. 17, 2015</t>
  </si>
  <si>
    <t>Mar. 16, 2015</t>
  </si>
  <si>
    <t>Feb. 10, 2015</t>
  </si>
  <si>
    <t>Jan. 14, 2015</t>
  </si>
  <si>
    <t>Dec. 09, 2014</t>
  </si>
  <si>
    <t>Nov. 07, 2014</t>
  </si>
  <si>
    <t>Oct. 08, 2014</t>
  </si>
  <si>
    <t>Sep. 09, 2014</t>
  </si>
  <si>
    <t>Aug. 18, 2014</t>
  </si>
  <si>
    <t>Aug. 06, 2014</t>
  </si>
  <si>
    <t>Jul. 18, 2014</t>
  </si>
  <si>
    <t>Jun. 30, 2014</t>
  </si>
  <si>
    <t>May 20, 2014</t>
  </si>
  <si>
    <t>Nov. 22, 2013</t>
  </si>
  <si>
    <t>Oct. 24, 2013</t>
  </si>
  <si>
    <t>Oct. 21, 2013</t>
  </si>
  <si>
    <t>Oct. 08, 2013</t>
  </si>
  <si>
    <t>Sep. 06, 2013</t>
  </si>
  <si>
    <t>Jun. 04, 2013</t>
  </si>
  <si>
    <t>Mar. 14, 2013</t>
  </si>
  <si>
    <t>Dec. 31, 2012</t>
  </si>
  <si>
    <t>Series B Preferred Stock | Preferred Stock</t>
  </si>
  <si>
    <t>Accrued Interest | Series B Preferred Stock | Preferred Stock</t>
  </si>
  <si>
    <t>Convertible Promissory Note 4</t>
  </si>
  <si>
    <t>Debt Instrument, Face Amount</t>
  </si>
  <si>
    <t>Debt Instrument, Interest Rate, Stated Percentage</t>
  </si>
  <si>
    <t>Debt Instrument, Convertible, Terms of Conversion Feature</t>
  </si>
  <si>
    <t>convertible into shares of our common stock at a conversion price equal to (a) the lesser of $0.06 per share or (b) 50% of the lowest trade price recorded on any trade date after the effective date, or (c) the lowest effective price per share granted to any person through the issuance of securities after the effective date.</t>
  </si>
  <si>
    <t>Convertible Promissory Note 4 | Series B Preferred Stock</t>
  </si>
  <si>
    <t>Convertible Promissory Note 4 | Principal</t>
  </si>
  <si>
    <t>Convertible Promissory Note 4 | Accrued Interest</t>
  </si>
  <si>
    <t>5.00%</t>
  </si>
  <si>
    <t>convertible into shares of our common stock at a conversion price equal to the lesser of $2.00 per share or the closing price per share of common stock recorded on the trading day immediately preceding the date of conversion.</t>
  </si>
  <si>
    <t>Convertible Promissory Note 5 | Board of Directors Chairman</t>
  </si>
  <si>
    <t>Debt Instrument, Maturity Date</t>
  </si>
  <si>
    <t>Description of Embedded Derivative</t>
  </si>
  <si>
    <t>an option agreement with our principal lender and a principal holder of our Series B preferred stock ('Lender') to acquire 225 shares of our Series B preferred stock from the Lender upon the occurrence of certain events defined in the agreement.</t>
  </si>
  <si>
    <t>Convertible Promissory Note 5 | Board of Directors Chairman | Derivative Financial Instruments, Liabilities</t>
  </si>
  <si>
    <t>Extinguishment of Debt, Amount</t>
  </si>
  <si>
    <t>Convertible Promissory Note 5 | Principal | Board of Directors Chairman</t>
  </si>
  <si>
    <t>Convertible Promissory Note 5 | Accrued Interest | Board of Directors Chairman</t>
  </si>
  <si>
    <t>Convertible Promissory Note 5 | Advance 1</t>
  </si>
  <si>
    <t>Debt Instrument, Debt Default, Amount</t>
  </si>
  <si>
    <t>Convertible Promissory Note 5 | Advance 2</t>
  </si>
  <si>
    <t>Dec. 31,
		2017</t>
  </si>
  <si>
    <t>Convertible Promissory Note 6</t>
  </si>
  <si>
    <t>convertible into shares of our common stock at a price equal to a variable conversion price of the lesser of $0.90 per share or fifty percent (50%) of the lowest trade price recorded after the effective date.</t>
  </si>
  <si>
    <t>Jun. 30,
		2016</t>
  </si>
  <si>
    <t>Proceeds from Notes Payable</t>
  </si>
  <si>
    <t>Convertible Promissory Note 6 | Series B Preferred Stock | Preferred Stock</t>
  </si>
  <si>
    <t>Convertible Promissory Note 6 | Principal | Common Stock</t>
  </si>
  <si>
    <t>Convertible Promissory Note 6 | Accrued Interest | Common Stock</t>
  </si>
  <si>
    <t>Convertible Promissory Note 6 | Accrued Interest | Series B Preferred Stock</t>
  </si>
  <si>
    <t>Convertible Promissory Note 12</t>
  </si>
  <si>
    <t>Mar. 14,
		2015</t>
  </si>
  <si>
    <t>convertible into shares of our common stock at a price equal to a conversion price of the lesser of $0.28 per share or fifty percent (50%) of the lowest trade price recorded after the effective date.</t>
  </si>
  <si>
    <t>Convertible Promissory Note 13 | Series B Preferred Stock</t>
  </si>
  <si>
    <t>Convertible Promissory Note 13 | Accrued Interest | Series B Preferred Stock | Preferred Stock</t>
  </si>
  <si>
    <t>Convertible Promissory Note 14 | Director</t>
  </si>
  <si>
    <t>convertible into shares of common stock of the Company at a conversion price equal to the lesser of $0.35 per share or the closing price per share of common stock recorded on the trading day immediately preceding the date of conversion.</t>
  </si>
  <si>
    <t>Jun. 4,
		2016</t>
  </si>
  <si>
    <t>Debt Instrument, Frequency of Periodic Payment</t>
  </si>
  <si>
    <t>12 equal monthly payments of principal and interest</t>
  </si>
  <si>
    <t>Periodic Payment Amount</t>
  </si>
  <si>
    <t>Convertible Promissory Note 14 | Principal | Director</t>
  </si>
  <si>
    <t>Long-term Debt, Gross</t>
  </si>
  <si>
    <t>Convertible Promissory Note 14 | Accrued Interest | Director</t>
  </si>
  <si>
    <t>Convertible Promissory Note 16</t>
  </si>
  <si>
    <t>convertible into shares of our common stock at a price equal to a conversion price of the lesser of $0.042 per share or fifty percent (50%) of the lowest trade price recorded after the effective date.</t>
  </si>
  <si>
    <t>Convertible Promissory Note 17</t>
  </si>
  <si>
    <t>convertible into shares of common stock of the Company at a price equal to the lesser of $0.06 or 50% of the lowest trade price subsequent to the effective date of the note and prior to the conversion.</t>
  </si>
  <si>
    <t>Convertible Promissory Note 17 | Principal | Series B Preferred Stock | Preferred Stock</t>
  </si>
  <si>
    <t>Convertible Promissory Note 17 | Accrued Interest | Series B Preferred Stock | Preferred Stock</t>
  </si>
  <si>
    <t>Convertible Promissory Note 17 | Advance 1</t>
  </si>
  <si>
    <t>Convertible Promissory Note 17 | Advance 2</t>
  </si>
  <si>
    <t>Convertible Promissory Note 17 | Advance 3</t>
  </si>
  <si>
    <t>The note was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18 | Principal | Series B Preferred Stock | Preferred Stock</t>
  </si>
  <si>
    <t>Convertible Promissory Note 18 | Accrued Interest | Series B Preferred Stock | Preferred Stock</t>
  </si>
  <si>
    <t>Convertible Promissory Note 18 | Advance 1</t>
  </si>
  <si>
    <t>Convertible Promissory Note 18 | Advance 2</t>
  </si>
  <si>
    <t>Convertible Promissory Note 18 | Advance 3</t>
  </si>
  <si>
    <t>Convertible Promissory Note 18 | Advance 4</t>
  </si>
  <si>
    <t>Convertible Promissory Note 18 | Advance 5</t>
  </si>
  <si>
    <t>Convertible Promissory Note 18 | Advance 6</t>
  </si>
  <si>
    <t>Convertible Promissory Note 18 | Advance 7</t>
  </si>
  <si>
    <t>Convertible Promissory Note 18 | Advance 8</t>
  </si>
  <si>
    <t>Convertible Promissory Note 19 | Principal | Series B Preferred Stock | Preferred Stock</t>
  </si>
  <si>
    <t>Convertible Promissory Note 19 | Accrued Interest | Series B Preferred Stock</t>
  </si>
  <si>
    <t>Convertible Promissory Note 19 | Advance 1</t>
  </si>
  <si>
    <t>Convertible Promissory Note 19 | Advance 2</t>
  </si>
  <si>
    <t>Convertible Promissory Note 19 | Advance 3</t>
  </si>
  <si>
    <t>Convertible Promissory Note 19 | Advance 4</t>
  </si>
  <si>
    <t>Convertible Promissory Note 19 | Advance 5</t>
  </si>
  <si>
    <t>Convertible Promissory Note 19 | Advance 6</t>
  </si>
  <si>
    <t>Convertible Promissory Note 19 | Advance 7</t>
  </si>
  <si>
    <t>Convertible Promissory Note 19 | Advance 8</t>
  </si>
  <si>
    <t>Convertible Promissory Note 19 | Advance 9</t>
  </si>
  <si>
    <t>Convertible Promissory Note 19 | Advance 10</t>
  </si>
  <si>
    <t>Convertible Promissory Note 19 | Advance 11</t>
  </si>
  <si>
    <t>Convertible Promissory Note 19 | Advance 12</t>
  </si>
  <si>
    <t>Convertible Promissory Note 20 | Principal | Series B Preferred Stock | Preferred Stock</t>
  </si>
  <si>
    <t>Convertible Promissory Note 20 | Accrued Interest | Series B Preferred Stock | Preferred Stock</t>
  </si>
  <si>
    <t>Convertible Promissory Note 20 | Advance 1</t>
  </si>
  <si>
    <t>Convertible Promissory Note 20 | Advance 2</t>
  </si>
  <si>
    <t>Convertible Promissory Note 20 | Advance 3</t>
  </si>
  <si>
    <t>Convertible Promissory Note 20 | Advance 4</t>
  </si>
  <si>
    <t>Convertible Promissory Note 20 | Advance 5</t>
  </si>
  <si>
    <t>Convertible Promissory Note 20 | Advance 6</t>
  </si>
  <si>
    <t>Convertible Promissory Note 20 | Advance 7</t>
  </si>
  <si>
    <t>Convertible Promissory Note 20 | Advance 8</t>
  </si>
  <si>
    <t>Convertible Promissory Note 21</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Convertible Promissory Note 21 | Advance 1</t>
  </si>
  <si>
    <t>Convertible Promissory Note 21 | Advance 2</t>
  </si>
  <si>
    <t>Convertible Promissory Note 21 | Advance 3</t>
  </si>
  <si>
    <t>Convertible Promissory Note 21 | Advance 4</t>
  </si>
  <si>
    <t>Convertible Promissory Note 21 | Advance 5</t>
  </si>
  <si>
    <t>Convertible Promissory Note 21 | Advance 6</t>
  </si>
  <si>
    <t>Convertible Promissory Note 21 | Advance 7</t>
  </si>
  <si>
    <t>Convertible Promissory Note 21 | Advance 8</t>
  </si>
  <si>
    <t>Convertible Promissory Note 21 | Advance 9</t>
  </si>
  <si>
    <t>Convertible Promissory Note 21 | Advance 10</t>
  </si>
  <si>
    <t>Convertible Promissory Note 21 | Advance 11</t>
  </si>
  <si>
    <t>Convertible Promissory Note 21 | Advance 12</t>
  </si>
  <si>
    <t>6. Derivative Liabilities: Fair Value Inputs, Quantitative Information (Details) - $ / shares</t>
  </si>
  <si>
    <t>Conversion price for the debt</t>
  </si>
  <si>
    <t>Years to maturity</t>
  </si>
  <si>
    <t>15 years</t>
  </si>
  <si>
    <t>Expected volatility</t>
  </si>
  <si>
    <t>245.30%</t>
  </si>
  <si>
    <t>Dividend yield</t>
  </si>
  <si>
    <t>0.00%</t>
  </si>
  <si>
    <t>Convertible Notes, Current | Minimum</t>
  </si>
  <si>
    <t>2 months 12 days</t>
  </si>
  <si>
    <t>1 year</t>
  </si>
  <si>
    <t>Risk free rate</t>
  </si>
  <si>
    <t>0.51%</t>
  </si>
  <si>
    <t>0.65%</t>
  </si>
  <si>
    <t>115.06%</t>
  </si>
  <si>
    <t>103.67%</t>
  </si>
  <si>
    <t>Convertible Notes, Current | Maximum</t>
  </si>
  <si>
    <t>1 year 5 months 8 days</t>
  </si>
  <si>
    <t>0.85%</t>
  </si>
  <si>
    <t>0.86%</t>
  </si>
  <si>
    <t>189.59%</t>
  </si>
  <si>
    <t>151.10%</t>
  </si>
  <si>
    <t>6. Derivative Liabilities (Details) - USD ($)</t>
  </si>
  <si>
    <t>7. Research Agreements and Formation of subsidiary (Details) - USD ($)</t>
  </si>
  <si>
    <t>Noncontrolling Interest, Ownership Percentage by Noncontrolling Owners</t>
  </si>
  <si>
    <t>Sponsored Research Agreement #1</t>
  </si>
  <si>
    <t>Sponsored Research Agreement Total Cost</t>
  </si>
  <si>
    <t>Sponsored Research Agreement #2</t>
  </si>
  <si>
    <t>Term of SRA 2</t>
  </si>
  <si>
    <t>The term of SRA #2 commenced on January 1, 2016 and expired on June 30, 2016.</t>
  </si>
  <si>
    <t>8. Supplemental Statement of Cash Flows Information (Details) - USD ($)</t>
  </si>
  <si>
    <t>Income Taxes Paid</t>
  </si>
  <si>
    <t>Interest Paid</t>
  </si>
  <si>
    <t>Issuance Of New Notes During Period</t>
  </si>
  <si>
    <t>Increase Decrease in Debt Discount for the Period</t>
  </si>
  <si>
    <t>Principal | Convertible Notes, Current | Chief Executive Officer</t>
  </si>
  <si>
    <t>Accrued Interest | Convertible Notes, Current | Chief Executive Officer</t>
  </si>
  <si>
    <t>Preferred Stock | Accrued Interest | Series B Preferred Stock</t>
  </si>
  <si>
    <t>9. Income Taxes: Schedule of Effective Income Tax Rate Reconciliation (Details) - USD ($)</t>
  </si>
  <si>
    <t>Combined U.S. federal and state rate</t>
  </si>
  <si>
    <t>43.00%</t>
  </si>
  <si>
    <t>Income tax benefit at statutory rate</t>
  </si>
  <si>
    <t>State income taxes, net of federal benefit</t>
  </si>
  <si>
    <t>Nondeductible stock deductions</t>
  </si>
  <si>
    <t>Other</t>
  </si>
  <si>
    <t>Valuation allowance</t>
  </si>
  <si>
    <t>Income Tax Expense (Benefit), Total</t>
  </si>
  <si>
    <t>9. Income Taxes: Schedule of Deferred Tax Assets and Liabilities (Details) - USD ($)</t>
  </si>
  <si>
    <t>Deferred tax assets:</t>
  </si>
  <si>
    <t>Net operating loss carryforward</t>
  </si>
  <si>
    <t>Research and development credit carryforward</t>
  </si>
  <si>
    <t>Related party accrued expenses</t>
  </si>
  <si>
    <t>Accrued compensated absences</t>
  </si>
  <si>
    <t>Deferred Tax Assets, Net, Total</t>
  </si>
  <si>
    <t>9. Income Taxes (Details) - USD ($)</t>
  </si>
  <si>
    <t>Operating Loss Carryforwards</t>
  </si>
  <si>
    <t>10. Related Party Transactions (Details) - USD ($)</t>
  </si>
  <si>
    <t>Chief Executive Officer | Preferred Stock | Series B Preferred Stock</t>
  </si>
  <si>
    <t>Debt Conversion, Converted Instrument, Warrants or Options Issued</t>
  </si>
  <si>
    <t>Payments for Deposits Applied to Debt Retirements</t>
  </si>
  <si>
    <t>Convertible Promissory Note 5 | Board of Directors Chairman | Principal</t>
  </si>
  <si>
    <t>Convertible Promissory Note 5 | Board of Directors Chairman | Accrued Interest</t>
  </si>
  <si>
    <t>Convertible Promissory Note 14 | Director | Principal</t>
  </si>
  <si>
    <t>Convertible Promissory Note 14 | Director | Accrued Interest</t>
  </si>
  <si>
    <t>11. Commitments and Contingencies - Operating Lease (Details) - USD ($)</t>
  </si>
  <si>
    <t>Sep. 30, 2016</t>
  </si>
  <si>
    <t>Sep. 30, 2015</t>
  </si>
  <si>
    <t>Sep. 30, 2013</t>
  </si>
  <si>
    <t>Operating Leases, Rent Expense</t>
  </si>
  <si>
    <t>Minimum rental payments for the year ended December 31, 2016</t>
  </si>
  <si>
    <t>Minimum rental payments for the year ended December 31, 2017</t>
  </si>
  <si>
    <t>Operating Lease</t>
  </si>
  <si>
    <t>12. Consulting Agreements (Details)</t>
  </si>
  <si>
    <t>Dec. 31, 2013USD ($)</t>
  </si>
  <si>
    <t>Consulting Fee, per month</t>
  </si>
  <si>
    <t>13. Subsequent Events (Details) - USD ($)</t>
  </si>
  <si>
    <t>1 Months Ended</t>
  </si>
  <si>
    <t>3 Months Ended</t>
  </si>
  <si>
    <t>Feb. 28, 2017</t>
  </si>
  <si>
    <t>Jan. 31, 2017</t>
  </si>
  <si>
    <t>Mar. 31, 2017</t>
  </si>
  <si>
    <t>Subsequent Event | Principal</t>
  </si>
  <si>
    <t>Subsequent Event | Accrued Interest</t>
  </si>
  <si>
    <t>Subsequent Event | Advance 1 | Issuance Of New Notes During Period</t>
  </si>
  <si>
    <t>Subsequent Event | Advance 2 | Issuance Of New Notes During Period</t>
  </si>
  <si>
    <t>Subsequent Event | Common Stock</t>
  </si>
  <si>
    <t>Label</t>
  </si>
  <si>
    <t>Element</t>
  </si>
  <si>
    <t>Value</t>
  </si>
  <si>
    <t>Common Stock, shares outstanding</t>
  </si>
  <si>
    <t>us-gaap_CommonStockSharesOutstanding</t>
  </si>
  <si>
    <t>Preferred Stock, shares outstanding</t>
  </si>
  <si>
    <t>us-gaap_PreferredStockSharesOutstanding</t>
  </si>
  <si>
    <t>Preferred Stock, shares issued</t>
  </si>
  <si>
    <t>us-gaap_PreferredStockSharesIssued</t>
  </si>
  <si>
    <t>Common Stock, shares issued</t>
  </si>
  <si>
    <t>us-gaap_CommonStockSharesIssu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78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06147</v>
      </c>
    </row>
    <row r="15" spans="1:4">
      <c r="A15" s="4" t="s">
        <v>25</v>
      </c>
      <c r="C15" s="5" t="n">
        <v>36675123</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3</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934</v>
      </c>
      <c r="C3" s="6" t="n">
        <v>37696</v>
      </c>
    </row>
    <row r="4" spans="1:3">
      <c r="A4" s="4" t="s">
        <v>35</v>
      </c>
      <c r="B4" s="5" t="n">
        <v>1905</v>
      </c>
      <c r="C4" s="5" t="n">
        <v>2007</v>
      </c>
    </row>
    <row r="5" spans="1:3">
      <c r="A5" s="4" t="s">
        <v>36</v>
      </c>
      <c r="B5" s="5" t="n">
        <v>41839</v>
      </c>
      <c r="C5" s="5" t="n">
        <v>39703</v>
      </c>
    </row>
    <row r="6" spans="1:3">
      <c r="A6" s="4" t="s">
        <v>37</v>
      </c>
      <c r="B6" s="5" t="n">
        <v>1194</v>
      </c>
      <c r="C6" s="5" t="n">
        <v>339</v>
      </c>
    </row>
    <row r="7" spans="1:3">
      <c r="A7" s="4" t="s">
        <v>38</v>
      </c>
      <c r="B7" s="5" t="n">
        <v>43033</v>
      </c>
      <c r="C7" s="5" t="n">
        <v>40042</v>
      </c>
    </row>
    <row r="8" spans="1:3">
      <c r="A8" s="3" t="s">
        <v>39</v>
      </c>
    </row>
    <row r="9" spans="1:3">
      <c r="A9" s="4" t="s">
        <v>40</v>
      </c>
      <c r="B9" s="5" t="n">
        <v>108381</v>
      </c>
      <c r="C9" s="5" t="n">
        <v>139735</v>
      </c>
    </row>
    <row r="10" spans="1:3">
      <c r="A10" s="4" t="s">
        <v>41</v>
      </c>
      <c r="B10" s="5" t="n">
        <v>5846</v>
      </c>
      <c r="C10" s="5" t="n">
        <v>4611</v>
      </c>
    </row>
    <row r="11" spans="1:3">
      <c r="A11" s="4" t="s">
        <v>42</v>
      </c>
      <c r="B11" s="5" t="n">
        <v>50964</v>
      </c>
      <c r="C11" s="5" t="n">
        <v>285624</v>
      </c>
    </row>
    <row r="12" spans="1:3">
      <c r="A12" s="4" t="s">
        <v>43</v>
      </c>
      <c r="B12" s="5" t="n">
        <v>6690697</v>
      </c>
      <c r="C12" s="5" t="n">
        <v>13184369</v>
      </c>
    </row>
    <row r="13" spans="1:3">
      <c r="A13" s="4" t="s">
        <v>44</v>
      </c>
      <c r="B13" s="5" t="n">
        <v>39917</v>
      </c>
      <c r="C13" s="5" t="n">
        <v>191500</v>
      </c>
    </row>
    <row r="14" spans="1:3">
      <c r="A14" s="4" t="s">
        <v>45</v>
      </c>
      <c r="B14" s="5" t="n">
        <v>361619</v>
      </c>
      <c r="C14" s="5" t="n">
        <v>1265506</v>
      </c>
    </row>
    <row r="15" spans="1:3">
      <c r="A15" s="4" t="s">
        <v>46</v>
      </c>
      <c r="B15" s="5" t="n">
        <v>7257424</v>
      </c>
      <c r="C15" s="5" t="n">
        <v>15071345</v>
      </c>
    </row>
    <row r="16" spans="1:3">
      <c r="A16" s="4" t="s">
        <v>47</v>
      </c>
      <c r="C16" s="5" t="n">
        <v>40232</v>
      </c>
    </row>
    <row r="17" spans="1:3">
      <c r="A17" s="4" t="s">
        <v>48</v>
      </c>
      <c r="B17" s="5" t="n">
        <v>7257424</v>
      </c>
      <c r="C17" s="5" t="n">
        <v>15111577</v>
      </c>
    </row>
    <row r="18" spans="1:3">
      <c r="A18" s="4" t="s">
        <v>49</v>
      </c>
      <c r="B18" s="4" t="s">
        <v>50</v>
      </c>
      <c r="C18" s="4" t="s">
        <v>50</v>
      </c>
    </row>
    <row r="19" spans="1:3">
      <c r="A19" s="3" t="s">
        <v>51</v>
      </c>
    </row>
    <row r="20" spans="1:3">
      <c r="A20" s="4" t="s">
        <v>52</v>
      </c>
      <c r="B20" s="5" t="n">
        <v>16</v>
      </c>
    </row>
    <row r="21" spans="1:3">
      <c r="A21" s="4" t="s">
        <v>53</v>
      </c>
      <c r="B21" s="5" t="n">
        <v>35179</v>
      </c>
      <c r="C21" s="5" t="n">
        <v>32150</v>
      </c>
    </row>
    <row r="22" spans="1:3">
      <c r="A22" s="4" t="s">
        <v>54</v>
      </c>
      <c r="B22" s="5" t="n">
        <v>20400413</v>
      </c>
      <c r="C22" s="5" t="n">
        <v>12268651</v>
      </c>
    </row>
    <row r="23" spans="1:3">
      <c r="A23" s="4" t="s">
        <v>55</v>
      </c>
      <c r="B23" s="5" t="n">
        <v>-27649999</v>
      </c>
      <c r="C23" s="5" t="n">
        <v>-27372336</v>
      </c>
    </row>
    <row r="24" spans="1:3">
      <c r="A24" s="4" t="s">
        <v>56</v>
      </c>
      <c r="B24" s="5" t="n">
        <v>-7214391</v>
      </c>
      <c r="C24" s="5" t="n">
        <v>-15071535</v>
      </c>
    </row>
    <row r="25" spans="1:3">
      <c r="A25" s="4" t="s">
        <v>57</v>
      </c>
      <c r="B25" s="6" t="n">
        <v>43033</v>
      </c>
      <c r="C25" s="6" t="n">
        <v>40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9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4" t="s">
        <v>84</v>
      </c>
    </row>
    <row r="4" spans="1:2">
      <c r="A4" s="4" t="s">
        <v>206</v>
      </c>
      <c r="B4" s="4" t="s">
        <v>207</v>
      </c>
    </row>
    <row r="5" spans="1:2">
      <c r="A5" s="4" t="s">
        <v>59</v>
      </c>
    </row>
    <row r="6" spans="1:2">
      <c r="A6" s="4" t="s">
        <v>206</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9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214</v>
      </c>
      <c r="B1" s="2" t="s">
        <v>215</v>
      </c>
    </row>
    <row r="2" spans="1:2">
      <c r="A2" s="4" t="s">
        <v>216</v>
      </c>
    </row>
    <row r="3" spans="1:2">
      <c r="A3" s="4" t="s">
        <v>217</v>
      </c>
      <c r="B3" s="4" t="s">
        <v>2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2</v>
      </c>
    </row>
    <row r="3" spans="1:3">
      <c r="A3" s="4" t="s">
        <v>117</v>
      </c>
      <c r="B3" s="6" t="n">
        <v>617</v>
      </c>
      <c r="C3" s="6" t="n">
        <v>208</v>
      </c>
    </row>
    <row r="4" spans="1:3">
      <c r="A4" s="4" t="s">
        <v>220</v>
      </c>
    </row>
    <row r="5" spans="1:3">
      <c r="A5" s="4" t="s">
        <v>221</v>
      </c>
      <c r="B5" s="4" t="s">
        <v>222</v>
      </c>
    </row>
    <row r="6" spans="1:3">
      <c r="A6" s="4" t="s">
        <v>223</v>
      </c>
    </row>
    <row r="7" spans="1:3">
      <c r="A7" s="4" t="s">
        <v>221</v>
      </c>
      <c r="B7" s="4" t="s">
        <v>2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2</v>
      </c>
    </row>
    <row r="2" spans="1:3">
      <c r="A2" s="4" t="s">
        <v>226</v>
      </c>
      <c r="B2" s="6" t="n">
        <v>6690697</v>
      </c>
      <c r="C2" s="6" t="n">
        <v>13184369</v>
      </c>
    </row>
    <row r="3" spans="1:3">
      <c r="A3" s="4" t="s">
        <v>227</v>
      </c>
    </row>
    <row r="4" spans="1:3">
      <c r="A4" s="4" t="s">
        <v>226</v>
      </c>
      <c r="B4" s="5" t="n">
        <v>0</v>
      </c>
      <c r="C4" s="5" t="n">
        <v>0</v>
      </c>
    </row>
    <row r="5" spans="1:3">
      <c r="A5" s="4" t="s">
        <v>228</v>
      </c>
    </row>
    <row r="6" spans="1:3">
      <c r="A6" s="4" t="s">
        <v>226</v>
      </c>
      <c r="B6" s="5" t="n">
        <v>0</v>
      </c>
      <c r="C6" s="5" t="n">
        <v>0</v>
      </c>
    </row>
    <row r="7" spans="1:3">
      <c r="A7" s="4" t="s">
        <v>229</v>
      </c>
    </row>
    <row r="8" spans="1:3">
      <c r="A8" s="4" t="s">
        <v>226</v>
      </c>
      <c r="B8" s="5" t="n">
        <v>6690697</v>
      </c>
      <c r="C8" s="5" t="n">
        <v>13184369</v>
      </c>
    </row>
    <row r="9" spans="1:3">
      <c r="A9" s="4" t="s">
        <v>230</v>
      </c>
    </row>
    <row r="10" spans="1:3">
      <c r="A10" s="4" t="s">
        <v>226</v>
      </c>
      <c r="B10" s="5" t="n">
        <v>6690697</v>
      </c>
      <c r="C10" s="5" t="n">
        <v>13184369</v>
      </c>
    </row>
    <row r="11" spans="1:3">
      <c r="A11" s="4" t="s">
        <v>231</v>
      </c>
    </row>
    <row r="12" spans="1:3">
      <c r="A12" s="4" t="s">
        <v>226</v>
      </c>
      <c r="B12" s="5" t="n">
        <v>0</v>
      </c>
      <c r="C12" s="5" t="n">
        <v>0</v>
      </c>
    </row>
    <row r="13" spans="1:3">
      <c r="A13" s="4" t="s">
        <v>232</v>
      </c>
    </row>
    <row r="14" spans="1:3">
      <c r="A14" s="4" t="s">
        <v>226</v>
      </c>
      <c r="B14" s="5" t="n">
        <v>0</v>
      </c>
      <c r="C14" s="5" t="n">
        <v>0</v>
      </c>
    </row>
    <row r="15" spans="1:3">
      <c r="A15" s="4" t="s">
        <v>233</v>
      </c>
    </row>
    <row r="16" spans="1:3">
      <c r="A16" s="4" t="s">
        <v>226</v>
      </c>
      <c r="B16" s="6" t="n">
        <v>6690697</v>
      </c>
      <c r="C16" s="6" t="n">
        <v>131843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2</v>
      </c>
      <c r="D2" s="2" t="s">
        <v>235</v>
      </c>
    </row>
    <row r="3" spans="1:4">
      <c r="A3" s="4" t="s">
        <v>236</v>
      </c>
      <c r="B3" s="6" t="n">
        <v>6690697</v>
      </c>
      <c r="C3" s="6" t="n">
        <v>13184369</v>
      </c>
      <c r="D3" s="6" t="n">
        <v>9476605</v>
      </c>
    </row>
    <row r="4" spans="1:4">
      <c r="A4" s="4" t="s">
        <v>237</v>
      </c>
      <c r="B4" s="5" t="n">
        <v>4615211</v>
      </c>
      <c r="C4" s="5" t="n">
        <v>557000</v>
      </c>
    </row>
    <row r="5" spans="1:4">
      <c r="A5" s="4" t="s">
        <v>238</v>
      </c>
      <c r="B5" s="5" t="n">
        <v>-691907</v>
      </c>
    </row>
    <row r="6" spans="1:4">
      <c r="A6" s="4" t="s">
        <v>239</v>
      </c>
      <c r="B6" s="5" t="n">
        <v>-1217339</v>
      </c>
      <c r="C6" s="5" t="n">
        <v>3842671</v>
      </c>
    </row>
    <row r="7" spans="1:4">
      <c r="A7" s="4" t="s">
        <v>240</v>
      </c>
      <c r="B7" s="5" t="n">
        <v>-33756</v>
      </c>
    </row>
    <row r="8" spans="1:4">
      <c r="A8" s="4" t="s">
        <v>241</v>
      </c>
      <c r="B8" s="5" t="n">
        <v>-9750930</v>
      </c>
    </row>
    <row r="9" spans="1:4">
      <c r="A9" s="4" t="s">
        <v>242</v>
      </c>
      <c r="B9" s="5" t="n">
        <v>-106858</v>
      </c>
    </row>
    <row r="10" spans="1:4">
      <c r="A10" s="4" t="s">
        <v>243</v>
      </c>
      <c r="B10" s="5" t="n">
        <v>6690697</v>
      </c>
      <c r="C10" s="5" t="n">
        <v>13184369</v>
      </c>
    </row>
    <row r="11" spans="1:4">
      <c r="A11" s="4" t="s">
        <v>84</v>
      </c>
    </row>
    <row r="12" spans="1:4">
      <c r="A12" s="4" t="s">
        <v>236</v>
      </c>
      <c r="C12" s="5" t="n">
        <v>0</v>
      </c>
      <c r="D12" s="5" t="n">
        <v>0</v>
      </c>
    </row>
    <row r="13" spans="1:4">
      <c r="A13" s="4" t="s">
        <v>237</v>
      </c>
      <c r="B13" s="5" t="n">
        <v>3908211</v>
      </c>
      <c r="C13" s="5" t="n">
        <v>0</v>
      </c>
    </row>
    <row r="14" spans="1:4">
      <c r="A14" s="4" t="s">
        <v>238</v>
      </c>
      <c r="B14" s="5" t="n">
        <v>0</v>
      </c>
    </row>
    <row r="15" spans="1:4">
      <c r="A15" s="4" t="s">
        <v>239</v>
      </c>
      <c r="B15" s="5" t="n">
        <v>-553420</v>
      </c>
      <c r="C15" s="5" t="n">
        <v>0</v>
      </c>
    </row>
    <row r="16" spans="1:4">
      <c r="A16" s="4" t="s">
        <v>240</v>
      </c>
      <c r="B16" s="5" t="n">
        <v>0</v>
      </c>
    </row>
    <row r="17" spans="1:4">
      <c r="A17" s="4" t="s">
        <v>241</v>
      </c>
      <c r="B17" s="5" t="n">
        <v>0</v>
      </c>
    </row>
    <row r="18" spans="1:4">
      <c r="A18" s="4" t="s">
        <v>243</v>
      </c>
      <c r="C18" s="5" t="n">
        <v>0</v>
      </c>
    </row>
    <row r="19" spans="1:4">
      <c r="A19" s="4" t="s">
        <v>59</v>
      </c>
    </row>
    <row r="20" spans="1:4">
      <c r="A20" s="4" t="s">
        <v>236</v>
      </c>
      <c r="B20" s="5" t="n">
        <v>3335906</v>
      </c>
      <c r="C20" s="5" t="n">
        <v>13184369</v>
      </c>
      <c r="D20" s="6" t="n">
        <v>9476605</v>
      </c>
    </row>
    <row r="21" spans="1:4">
      <c r="A21" s="4" t="s">
        <v>237</v>
      </c>
      <c r="B21" s="5" t="n">
        <v>707000</v>
      </c>
      <c r="C21" s="5" t="n">
        <v>557000</v>
      </c>
    </row>
    <row r="22" spans="1:4">
      <c r="A22" s="4" t="s">
        <v>238</v>
      </c>
      <c r="B22" s="5" t="n">
        <v>-691907</v>
      </c>
    </row>
    <row r="23" spans="1:4">
      <c r="A23" s="4" t="s">
        <v>239</v>
      </c>
      <c r="B23" s="5" t="n">
        <v>-663919</v>
      </c>
      <c r="C23" s="5" t="n">
        <v>3842671</v>
      </c>
    </row>
    <row r="24" spans="1:4">
      <c r="A24" s="4" t="s">
        <v>240</v>
      </c>
      <c r="B24" s="5" t="n">
        <v>-33756</v>
      </c>
    </row>
    <row r="25" spans="1:4">
      <c r="A25" s="4" t="s">
        <v>241</v>
      </c>
      <c r="B25" s="5" t="n">
        <v>-9750930</v>
      </c>
    </row>
    <row r="26" spans="1:4">
      <c r="A26" s="4" t="s">
        <v>242</v>
      </c>
      <c r="B26" s="5" t="n">
        <v>-106858</v>
      </c>
    </row>
    <row r="27" spans="1:4">
      <c r="A27" s="4" t="s">
        <v>243</v>
      </c>
      <c r="B27" s="6" t="n">
        <v>3335906</v>
      </c>
      <c r="C27" s="6" t="n">
        <v>131843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v>
      </c>
      <c r="B1" s="2" t="s">
        <v>2</v>
      </c>
      <c r="C1" s="2" t="s">
        <v>32</v>
      </c>
    </row>
    <row r="2" spans="1:3">
      <c r="A2" s="4" t="s">
        <v>59</v>
      </c>
    </row>
    <row r="3" spans="1:3">
      <c r="A3" s="4" t="s">
        <v>60</v>
      </c>
      <c r="B3" s="6" t="n">
        <v>358981</v>
      </c>
      <c r="C3" s="6" t="n">
        <v>222758</v>
      </c>
    </row>
    <row r="4" spans="1:3">
      <c r="A4" s="4" t="s">
        <v>61</v>
      </c>
    </row>
    <row r="5" spans="1:3">
      <c r="A5" s="4" t="s">
        <v>60</v>
      </c>
      <c r="C5" s="6" t="n">
        <v>159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2</v>
      </c>
    </row>
    <row r="3" spans="1:3">
      <c r="A3" s="4" t="s">
        <v>245</v>
      </c>
      <c r="B3" s="5" t="n">
        <v>0</v>
      </c>
      <c r="C3" s="5" t="n">
        <v>0</v>
      </c>
    </row>
    <row r="4" spans="1:3">
      <c r="A4" s="4" t="s">
        <v>84</v>
      </c>
    </row>
    <row r="5" spans="1:3">
      <c r="A5" s="4" t="s">
        <v>246</v>
      </c>
      <c r="B5" s="5" t="n">
        <v>367000000</v>
      </c>
    </row>
    <row r="6" spans="1:3">
      <c r="A6" s="4" t="s">
        <v>247</v>
      </c>
    </row>
    <row r="7" spans="1:3">
      <c r="A7" s="4" t="s">
        <v>246</v>
      </c>
      <c r="B7" s="5" t="n">
        <v>1410000</v>
      </c>
      <c r="C7" s="5" t="n">
        <v>1410000</v>
      </c>
    </row>
    <row r="8" spans="1:3">
      <c r="A8" s="4" t="s">
        <v>248</v>
      </c>
    </row>
    <row r="9" spans="1:3">
      <c r="A9" s="4" t="s">
        <v>246</v>
      </c>
      <c r="B9" s="5" t="n">
        <v>46000</v>
      </c>
      <c r="C9" s="5" t="n">
        <v>46000</v>
      </c>
    </row>
    <row r="10" spans="1:3">
      <c r="A10" s="4" t="s">
        <v>249</v>
      </c>
    </row>
    <row r="11" spans="1:3">
      <c r="A11" s="4" t="s">
        <v>246</v>
      </c>
      <c r="B11" s="5" t="n">
        <v>157269000</v>
      </c>
      <c r="C11" s="5" t="n">
        <v>373850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2</v>
      </c>
    </row>
    <row r="3" spans="1:3">
      <c r="A3" s="3" t="s">
        <v>251</v>
      </c>
    </row>
    <row r="4" spans="1:3">
      <c r="A4" s="4" t="s">
        <v>67</v>
      </c>
      <c r="B4" s="6" t="n">
        <v>65497</v>
      </c>
      <c r="C4" s="6" t="n">
        <v>2988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252</v>
      </c>
      <c r="B1" s="2" t="s">
        <v>1</v>
      </c>
    </row>
    <row r="2" spans="1:7">
      <c r="B2" s="2" t="s">
        <v>2</v>
      </c>
      <c r="D2" s="2" t="s">
        <v>32</v>
      </c>
      <c r="F2" s="2" t="s">
        <v>253</v>
      </c>
      <c r="G2" s="2" t="s">
        <v>254</v>
      </c>
    </row>
    <row r="3" spans="1:7">
      <c r="A3" s="4" t="s">
        <v>255</v>
      </c>
      <c r="B3" s="5" t="n">
        <v>2000000000</v>
      </c>
      <c r="D3" s="5" t="n">
        <v>2000000000</v>
      </c>
      <c r="F3" s="5" t="n">
        <v>2000000000</v>
      </c>
    </row>
    <row r="4" spans="1:7">
      <c r="A4" s="4" t="s">
        <v>256</v>
      </c>
      <c r="B4" s="8" t="n">
        <v>0.001</v>
      </c>
      <c r="D4" s="8" t="n">
        <v>0.001</v>
      </c>
    </row>
    <row r="5" spans="1:7">
      <c r="A5" s="4" t="s">
        <v>257</v>
      </c>
      <c r="B5" s="5" t="n">
        <v>20000000</v>
      </c>
      <c r="D5" s="5" t="n">
        <v>20000000</v>
      </c>
    </row>
    <row r="6" spans="1:7">
      <c r="A6" s="4" t="s">
        <v>258</v>
      </c>
      <c r="B6" s="8" t="n">
        <v>0.001</v>
      </c>
      <c r="D6" s="8" t="n">
        <v>0.001</v>
      </c>
    </row>
    <row r="7" spans="1:7">
      <c r="A7" s="4" t="s">
        <v>91</v>
      </c>
      <c r="B7" s="6" t="n">
        <v>86387</v>
      </c>
      <c r="D7" s="6" t="n">
        <v>722387</v>
      </c>
    </row>
    <row r="8" spans="1:7">
      <c r="A8" s="4" t="s">
        <v>259</v>
      </c>
      <c r="B8" s="5" t="n">
        <v>-33756</v>
      </c>
      <c r="D8" s="5" t="n">
        <v>-691907</v>
      </c>
    </row>
    <row r="9" spans="1:7">
      <c r="A9" s="4" t="s">
        <v>260</v>
      </c>
      <c r="B9" s="6" t="n">
        <v>11630806</v>
      </c>
    </row>
    <row r="10" spans="1:7">
      <c r="A10" s="4" t="s">
        <v>261</v>
      </c>
      <c r="B10" s="4" t="s">
        <v>218</v>
      </c>
    </row>
    <row r="11" spans="1:7">
      <c r="A11" s="4" t="s">
        <v>262</v>
      </c>
      <c r="B11" s="4" t="s">
        <v>263</v>
      </c>
    </row>
    <row r="12" spans="1:7">
      <c r="A12" s="4" t="s">
        <v>73</v>
      </c>
      <c r="B12" s="6" t="n">
        <v>-33561</v>
      </c>
      <c r="D12" s="5" t="n">
        <v>5660</v>
      </c>
    </row>
    <row r="13" spans="1:7">
      <c r="A13" s="4" t="s">
        <v>73</v>
      </c>
      <c r="B13" s="5" t="n">
        <v>-33561</v>
      </c>
      <c r="D13" s="5" t="n">
        <v>5660</v>
      </c>
    </row>
    <row r="14" spans="1:7">
      <c r="A14" s="4" t="s">
        <v>61</v>
      </c>
    </row>
    <row r="15" spans="1:7">
      <c r="A15" s="4" t="s">
        <v>260</v>
      </c>
      <c r="D15" s="5" t="n">
        <v>642074</v>
      </c>
    </row>
    <row r="16" spans="1:7">
      <c r="A16" s="4" t="s">
        <v>73</v>
      </c>
      <c r="B16" s="5" t="n">
        <v>-39005</v>
      </c>
    </row>
    <row r="17" spans="1:7">
      <c r="A17" s="4" t="s">
        <v>73</v>
      </c>
      <c r="B17" s="5" t="n">
        <v>-39005</v>
      </c>
    </row>
    <row r="18" spans="1:7">
      <c r="A18" s="4" t="s">
        <v>264</v>
      </c>
    </row>
    <row r="19" spans="1:7">
      <c r="A19" s="4" t="s">
        <v>265</v>
      </c>
      <c r="B19" s="5" t="n">
        <v>10450</v>
      </c>
      <c r="D19" s="5" t="n">
        <v>29200</v>
      </c>
    </row>
    <row r="20" spans="1:7">
      <c r="A20" s="4" t="s">
        <v>73</v>
      </c>
      <c r="D20" s="5" t="n">
        <v>5660</v>
      </c>
    </row>
    <row r="21" spans="1:7">
      <c r="A21" s="4" t="s">
        <v>73</v>
      </c>
      <c r="D21" s="5" t="n">
        <v>5660</v>
      </c>
    </row>
    <row r="22" spans="1:7">
      <c r="A22" s="4" t="s">
        <v>266</v>
      </c>
    </row>
    <row r="23" spans="1:7">
      <c r="A23" s="4" t="s">
        <v>265</v>
      </c>
      <c r="B23" s="5" t="n">
        <v>3176</v>
      </c>
      <c r="D23" s="5" t="n">
        <v>6940</v>
      </c>
    </row>
    <row r="24" spans="1:7">
      <c r="A24" s="4" t="s">
        <v>173</v>
      </c>
    </row>
    <row r="25" spans="1:7">
      <c r="A25" s="4" t="s">
        <v>265</v>
      </c>
      <c r="D25" s="6" t="n">
        <v>691907</v>
      </c>
    </row>
    <row r="26" spans="1:7">
      <c r="A26" s="4" t="s">
        <v>267</v>
      </c>
    </row>
    <row r="27" spans="1:7">
      <c r="A27" s="4" t="s">
        <v>268</v>
      </c>
      <c r="B27" s="6" t="n">
        <v>1615362</v>
      </c>
    </row>
    <row r="28" spans="1:7">
      <c r="A28" s="4" t="s">
        <v>269</v>
      </c>
      <c r="B28" s="4" t="s">
        <v>270</v>
      </c>
    </row>
    <row r="29" spans="1:7">
      <c r="A29" s="4" t="s">
        <v>271</v>
      </c>
    </row>
    <row r="30" spans="1:7">
      <c r="A30" s="4" t="s">
        <v>259</v>
      </c>
      <c r="B30" s="6" t="n">
        <v>-106858</v>
      </c>
    </row>
    <row r="31" spans="1:7">
      <c r="A31" s="4" t="s">
        <v>84</v>
      </c>
    </row>
    <row r="32" spans="1:7">
      <c r="A32" s="4" t="s">
        <v>91</v>
      </c>
      <c r="B32" s="5" t="n">
        <v>1</v>
      </c>
    </row>
    <row r="33" spans="1:7">
      <c r="A33" s="4" t="s">
        <v>259</v>
      </c>
      <c r="B33" s="5" t="n">
        <v>-9750930</v>
      </c>
    </row>
    <row r="34" spans="1:7">
      <c r="A34" s="4" t="s">
        <v>272</v>
      </c>
    </row>
    <row r="35" spans="1:7">
      <c r="A35" s="4" t="s">
        <v>259</v>
      </c>
      <c r="B35" s="6" t="n">
        <v>3908211</v>
      </c>
    </row>
    <row r="36" spans="1:7">
      <c r="A36" s="4" t="s">
        <v>273</v>
      </c>
    </row>
    <row r="37" spans="1:7">
      <c r="A37" s="4" t="s">
        <v>258</v>
      </c>
      <c r="B37" s="8" t="n">
        <v>0.001</v>
      </c>
    </row>
    <row r="38" spans="1:7">
      <c r="A38" s="4" t="s">
        <v>274</v>
      </c>
      <c r="B38" s="4" t="s">
        <v>275</v>
      </c>
    </row>
    <row r="39" spans="1:7">
      <c r="A39" s="4" t="s">
        <v>276</v>
      </c>
      <c r="B39" s="4" t="s">
        <v>277</v>
      </c>
    </row>
    <row r="40" spans="1:7">
      <c r="A40" s="4" t="s">
        <v>278</v>
      </c>
    </row>
    <row r="41" spans="1:7">
      <c r="A41" s="4" t="s">
        <v>106</v>
      </c>
      <c r="B41" s="5" t="n">
        <v>1000</v>
      </c>
    </row>
    <row r="42" spans="1:7">
      <c r="A42" s="4" t="s">
        <v>279</v>
      </c>
    </row>
    <row r="43" spans="1:7">
      <c r="A43" s="4" t="s">
        <v>257</v>
      </c>
      <c r="G43" s="5" t="n">
        <v>30000</v>
      </c>
    </row>
    <row r="44" spans="1:7">
      <c r="A44" s="4" t="s">
        <v>258</v>
      </c>
      <c r="B44" s="6" t="n">
        <v>100</v>
      </c>
      <c r="G44" s="8" t="n">
        <v>0.001</v>
      </c>
    </row>
    <row r="45" spans="1:7">
      <c r="A45" s="4" t="s">
        <v>93</v>
      </c>
      <c r="B45" s="5" t="n">
        <v>16155</v>
      </c>
    </row>
    <row r="46" spans="1:7">
      <c r="A46" s="4" t="s">
        <v>91</v>
      </c>
      <c r="B46" s="6" t="n">
        <v>1615500</v>
      </c>
    </row>
    <row r="47" spans="1:7">
      <c r="A47" s="4" t="s">
        <v>259</v>
      </c>
      <c r="B47" s="5" t="n">
        <v>3908211</v>
      </c>
    </row>
    <row r="48" spans="1:7">
      <c r="A48" s="4" t="s">
        <v>260</v>
      </c>
      <c r="B48" s="5" t="n">
        <v>11630806</v>
      </c>
    </row>
    <row r="49" spans="1:7">
      <c r="A49" s="4" t="s">
        <v>280</v>
      </c>
      <c r="B49" s="5" t="n">
        <v>-3908211</v>
      </c>
    </row>
    <row r="50" spans="1:7">
      <c r="A50" s="4" t="s">
        <v>281</v>
      </c>
      <c r="B50" s="6" t="n">
        <v>3000000</v>
      </c>
    </row>
    <row r="51" spans="1:7">
      <c r="A51" s="4" t="s">
        <v>282</v>
      </c>
      <c r="B51" s="4" t="s">
        <v>283</v>
      </c>
    </row>
    <row r="52" spans="1:7">
      <c r="A52" s="4" t="s">
        <v>284</v>
      </c>
      <c r="B52" s="5" t="n">
        <v>16155</v>
      </c>
    </row>
    <row r="53" spans="1:7">
      <c r="A53" s="4" t="s">
        <v>265</v>
      </c>
      <c r="B53" s="6" t="n">
        <v>1615362</v>
      </c>
    </row>
    <row r="54" spans="1:7">
      <c r="A54" s="4" t="s">
        <v>285</v>
      </c>
    </row>
    <row r="55" spans="1:7">
      <c r="A55" s="4" t="s">
        <v>265</v>
      </c>
      <c r="B55" s="6" t="n">
        <v>264530</v>
      </c>
    </row>
    <row r="56" spans="1:7">
      <c r="A56" s="4" t="s">
        <v>85</v>
      </c>
    </row>
    <row r="57" spans="1:7">
      <c r="A57" s="4" t="s">
        <v>93</v>
      </c>
      <c r="B57" s="5" t="n">
        <v>3028018</v>
      </c>
      <c r="C57" s="4" t="s">
        <v>92</v>
      </c>
      <c r="D57" s="5" t="n">
        <v>8031172</v>
      </c>
      <c r="E57" s="4" t="s">
        <v>97</v>
      </c>
    </row>
    <row r="58" spans="1:7">
      <c r="A58" s="4" t="s">
        <v>91</v>
      </c>
      <c r="B58" s="6" t="n">
        <v>3028</v>
      </c>
      <c r="C58" s="4" t="s">
        <v>92</v>
      </c>
      <c r="D58" s="6" t="n">
        <v>8031</v>
      </c>
      <c r="E58" s="4" t="s">
        <v>97</v>
      </c>
    </row>
    <row r="59" spans="1:7">
      <c r="A59" s="4" t="s">
        <v>284</v>
      </c>
      <c r="B59" s="5" t="n">
        <v>3028018</v>
      </c>
      <c r="D59" s="5" t="n">
        <v>80311720</v>
      </c>
    </row>
    <row r="60" spans="1:7">
      <c r="A60" s="4" t="s">
        <v>286</v>
      </c>
      <c r="D60" s="5" t="n">
        <v>8031172</v>
      </c>
    </row>
    <row r="61" spans="1:7">
      <c r="A61" s="4" t="s">
        <v>287</v>
      </c>
    </row>
    <row r="62" spans="1:7">
      <c r="A62" s="4" t="s">
        <v>91</v>
      </c>
      <c r="B62" s="6" t="n">
        <v>1</v>
      </c>
    </row>
    <row r="63" spans="1:7">
      <c r="A63" s="4" t="s">
        <v>284</v>
      </c>
      <c r="B63" s="5" t="n">
        <v>816</v>
      </c>
    </row>
    <row r="64" spans="1:7">
      <c r="A64" s="4" t="s">
        <v>288</v>
      </c>
    </row>
    <row r="65" spans="1:7">
      <c r="A65" s="4" t="s">
        <v>91</v>
      </c>
      <c r="D65" s="6" t="n">
        <v>80313</v>
      </c>
    </row>
    <row r="66" spans="1:7">
      <c r="A66" s="4" t="s">
        <v>260</v>
      </c>
      <c r="B66" s="6" t="n">
        <v>83359</v>
      </c>
    </row>
    <row r="67" spans="1:7">
      <c r="A67" s="4" t="s">
        <v>86</v>
      </c>
    </row>
    <row r="68" spans="1:7">
      <c r="A68" s="4" t="s">
        <v>91</v>
      </c>
      <c r="B68" s="5" t="n">
        <v>83359</v>
      </c>
      <c r="D68" s="6" t="n">
        <v>714356</v>
      </c>
    </row>
    <row r="69" spans="1:7">
      <c r="A69" s="4" t="s">
        <v>289</v>
      </c>
    </row>
    <row r="70" spans="1:7">
      <c r="A70" s="4" t="s">
        <v>91</v>
      </c>
      <c r="B70" s="6" t="n">
        <v>-1</v>
      </c>
    </row>
    <row r="71" spans="1:7"/>
    <row r="72" spans="1:7">
      <c r="A72" s="4" t="s">
        <v>92</v>
      </c>
      <c r="B72" s="4" t="s">
        <v>112</v>
      </c>
    </row>
    <row r="73" spans="1:7">
      <c r="A73" s="4" t="s">
        <v>97</v>
      </c>
      <c r="B73" s="4" t="s">
        <v>111</v>
      </c>
    </row>
  </sheetData>
  <mergeCells count="7">
    <mergeCell ref="A1:A2"/>
    <mergeCell ref="B1:E1"/>
    <mergeCell ref="B2:C2"/>
    <mergeCell ref="D2:E2"/>
    <mergeCell ref="A71:G71"/>
    <mergeCell ref="B72:G72"/>
    <mergeCell ref="B73:G7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290</v>
      </c>
      <c r="B1" s="2" t="s">
        <v>291</v>
      </c>
      <c r="C1" s="2" t="s">
        <v>292</v>
      </c>
      <c r="D1" s="2" t="s">
        <v>293</v>
      </c>
      <c r="E1" s="2" t="s">
        <v>294</v>
      </c>
      <c r="F1" s="2" t="s">
        <v>295</v>
      </c>
      <c r="G1" s="2" t="s">
        <v>296</v>
      </c>
      <c r="H1" s="2" t="s">
        <v>297</v>
      </c>
      <c r="I1" s="2" t="s">
        <v>2</v>
      </c>
    </row>
    <row r="2" spans="1:9">
      <c r="A2" s="4" t="s">
        <v>268</v>
      </c>
      <c r="I2" s="6" t="n">
        <v>1615362</v>
      </c>
    </row>
    <row r="3" spans="1:9">
      <c r="A3" s="4" t="s">
        <v>266</v>
      </c>
      <c r="I3" s="6" t="n">
        <v>264530</v>
      </c>
    </row>
    <row r="4" spans="1:9">
      <c r="A4" s="4" t="s">
        <v>298</v>
      </c>
    </row>
    <row r="5" spans="1:9">
      <c r="A5" s="4" t="s">
        <v>268</v>
      </c>
      <c r="H5" s="6" t="n">
        <v>198912</v>
      </c>
    </row>
    <row r="6" spans="1:9">
      <c r="A6" s="4" t="s">
        <v>266</v>
      </c>
      <c r="H6" s="6" t="n">
        <v>71929</v>
      </c>
    </row>
    <row r="7" spans="1:9">
      <c r="A7" s="4" t="s">
        <v>299</v>
      </c>
    </row>
    <row r="8" spans="1:9">
      <c r="A8" s="4" t="s">
        <v>268</v>
      </c>
      <c r="G8" s="6" t="n">
        <v>34450</v>
      </c>
    </row>
    <row r="9" spans="1:9">
      <c r="A9" s="4" t="s">
        <v>266</v>
      </c>
      <c r="G9" s="6" t="n">
        <v>9607</v>
      </c>
    </row>
    <row r="10" spans="1:9">
      <c r="A10" s="4" t="s">
        <v>300</v>
      </c>
    </row>
    <row r="11" spans="1:9">
      <c r="A11" s="4" t="s">
        <v>268</v>
      </c>
      <c r="F11" s="6" t="n">
        <v>97000</v>
      </c>
    </row>
    <row r="12" spans="1:9">
      <c r="A12" s="4" t="s">
        <v>266</v>
      </c>
      <c r="F12" s="6" t="n">
        <v>27461</v>
      </c>
    </row>
    <row r="13" spans="1:9">
      <c r="A13" s="4" t="s">
        <v>301</v>
      </c>
    </row>
    <row r="14" spans="1:9">
      <c r="A14" s="4" t="s">
        <v>268</v>
      </c>
      <c r="E14" s="6" t="n">
        <v>58000</v>
      </c>
    </row>
    <row r="15" spans="1:9">
      <c r="A15" s="4" t="s">
        <v>266</v>
      </c>
      <c r="E15" s="6" t="n">
        <v>13609</v>
      </c>
    </row>
    <row r="16" spans="1:9">
      <c r="A16" s="4" t="s">
        <v>302</v>
      </c>
    </row>
    <row r="17" spans="1:9">
      <c r="A17" s="4" t="s">
        <v>268</v>
      </c>
      <c r="D17" s="6" t="n">
        <v>500000</v>
      </c>
    </row>
    <row r="18" spans="1:9">
      <c r="A18" s="4" t="s">
        <v>266</v>
      </c>
      <c r="D18" s="6" t="n">
        <v>82677</v>
      </c>
    </row>
    <row r="19" spans="1:9">
      <c r="A19" s="4" t="s">
        <v>303</v>
      </c>
    </row>
    <row r="20" spans="1:9">
      <c r="A20" s="4" t="s">
        <v>268</v>
      </c>
      <c r="C20" s="6" t="n">
        <v>500000</v>
      </c>
    </row>
    <row r="21" spans="1:9">
      <c r="A21" s="4" t="s">
        <v>266</v>
      </c>
      <c r="C21" s="6" t="n">
        <v>50749</v>
      </c>
    </row>
    <row r="22" spans="1:9">
      <c r="A22" s="4" t="s">
        <v>304</v>
      </c>
    </row>
    <row r="23" spans="1:9">
      <c r="A23" s="4" t="s">
        <v>268</v>
      </c>
      <c r="B23" s="6" t="n">
        <v>227000</v>
      </c>
    </row>
    <row r="24" spans="1:9">
      <c r="A24" s="4" t="s">
        <v>266</v>
      </c>
      <c r="B24" s="6" t="n">
        <v>84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35"/>
    <col customWidth="1" max="3" min="3" width="14"/>
  </cols>
  <sheetData>
    <row r="1" spans="1:3">
      <c r="A1" s="1" t="s">
        <v>305</v>
      </c>
      <c r="B1" s="2" t="s">
        <v>1</v>
      </c>
    </row>
    <row r="2" spans="1:3">
      <c r="B2" s="2" t="s">
        <v>2</v>
      </c>
      <c r="C2" s="2" t="s">
        <v>32</v>
      </c>
    </row>
    <row r="3" spans="1:3">
      <c r="A3" s="4" t="s">
        <v>306</v>
      </c>
      <c r="B3" s="5" t="n">
        <v>0</v>
      </c>
    </row>
    <row r="4" spans="1:3">
      <c r="A4" s="4" t="s">
        <v>307</v>
      </c>
      <c r="B4" s="5" t="n">
        <v>46000</v>
      </c>
    </row>
    <row r="5" spans="1:3">
      <c r="A5" s="4" t="s">
        <v>308</v>
      </c>
      <c r="B5" s="6" t="n">
        <v>5</v>
      </c>
    </row>
    <row r="6" spans="1:3">
      <c r="A6" s="4" t="s">
        <v>85</v>
      </c>
    </row>
    <row r="7" spans="1:3">
      <c r="A7" s="4" t="s">
        <v>309</v>
      </c>
      <c r="B7" s="9" t="n">
        <v>0.0254</v>
      </c>
    </row>
    <row r="8" spans="1:3">
      <c r="A8" s="4" t="s">
        <v>310</v>
      </c>
    </row>
    <row r="9" spans="1:3">
      <c r="A9" s="4" t="s">
        <v>311</v>
      </c>
      <c r="B9" s="6" t="n">
        <v>0</v>
      </c>
      <c r="C9" s="6" t="n">
        <v>28000</v>
      </c>
    </row>
    <row r="10" spans="1:3">
      <c r="A10" s="4" t="s">
        <v>247</v>
      </c>
    </row>
    <row r="11" spans="1:3">
      <c r="A11" s="4" t="s">
        <v>306</v>
      </c>
      <c r="B11" s="5" t="n">
        <v>1410000</v>
      </c>
    </row>
    <row r="12" spans="1:3">
      <c r="A12" s="4" t="s">
        <v>312</v>
      </c>
      <c r="B12" s="4" t="s">
        <v>313</v>
      </c>
    </row>
    <row r="13" spans="1:3">
      <c r="A13" s="4" t="s">
        <v>314</v>
      </c>
      <c r="B13"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317</v>
      </c>
    </row>
    <row r="3" spans="1:2">
      <c r="A3" s="3" t="s">
        <v>251</v>
      </c>
    </row>
    <row r="4" spans="1:2">
      <c r="A4" s="4" t="s">
        <v>318</v>
      </c>
      <c r="B4" s="5" t="n">
        <v>1410000</v>
      </c>
    </row>
    <row r="5" spans="1:2">
      <c r="A5" s="4" t="s">
        <v>319</v>
      </c>
      <c r="B5" s="7" t="n">
        <v>0.19</v>
      </c>
    </row>
    <row r="6" spans="1:2">
      <c r="A6" s="4" t="s">
        <v>320</v>
      </c>
      <c r="B6" s="5" t="n">
        <v>0</v>
      </c>
    </row>
    <row r="7" spans="1:2">
      <c r="A7" s="4" t="s">
        <v>321</v>
      </c>
      <c r="B7" s="6" t="n">
        <v>0</v>
      </c>
    </row>
    <row r="8" spans="1:2">
      <c r="A8" s="4" t="s">
        <v>322</v>
      </c>
      <c r="B8" s="5" t="n">
        <v>0</v>
      </c>
    </row>
    <row r="9" spans="1:2">
      <c r="A9" s="4" t="s">
        <v>323</v>
      </c>
      <c r="B9" s="6" t="n">
        <v>0</v>
      </c>
    </row>
    <row r="10" spans="1:2">
      <c r="A10" s="4" t="s">
        <v>324</v>
      </c>
      <c r="B10" s="5" t="n">
        <v>0</v>
      </c>
    </row>
    <row r="11" spans="1:2">
      <c r="A11" s="4" t="s">
        <v>325</v>
      </c>
      <c r="B11" s="6" t="n">
        <v>0</v>
      </c>
    </row>
    <row r="12" spans="1:2">
      <c r="A12" s="4" t="s">
        <v>326</v>
      </c>
      <c r="B12" s="5" t="n">
        <v>1410000</v>
      </c>
    </row>
    <row r="13" spans="1:2">
      <c r="A13" s="4" t="s">
        <v>327</v>
      </c>
      <c r="B13" s="7" t="n">
        <v>0.19</v>
      </c>
    </row>
    <row r="14" spans="1:2">
      <c r="A14" s="4" t="s">
        <v>328</v>
      </c>
      <c r="B14" s="4" t="s">
        <v>329</v>
      </c>
    </row>
    <row r="15" spans="1:2">
      <c r="A15" s="4" t="s">
        <v>330</v>
      </c>
      <c r="B1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F3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52"/>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3"/>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3"/>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3"/>
    <col customWidth="1" max="56" min="56" width="14"/>
    <col customWidth="1" max="57" min="57" width="14"/>
    <col customWidth="1" max="58" min="58" width="14"/>
  </cols>
  <sheetData>
    <row r="1" spans="1:58">
      <c r="A1" s="1" t="s">
        <v>331</v>
      </c>
      <c r="B1" s="2" t="s">
        <v>332</v>
      </c>
      <c r="C1" s="2" t="s">
        <v>333</v>
      </c>
      <c r="D1" s="2" t="s">
        <v>2</v>
      </c>
      <c r="E1" s="2" t="s">
        <v>32</v>
      </c>
      <c r="F1" s="2" t="s">
        <v>334</v>
      </c>
      <c r="G1" s="2" t="s">
        <v>4</v>
      </c>
      <c r="H1" s="2" t="s">
        <v>335</v>
      </c>
      <c r="I1" s="2" t="s">
        <v>336</v>
      </c>
      <c r="J1" s="2" t="s">
        <v>337</v>
      </c>
      <c r="K1" s="2" t="s">
        <v>338</v>
      </c>
      <c r="L1" s="2" t="s">
        <v>339</v>
      </c>
      <c r="M1" s="2" t="s">
        <v>340</v>
      </c>
      <c r="N1" s="2" t="s">
        <v>341</v>
      </c>
      <c r="O1" s="2" t="s">
        <v>342</v>
      </c>
      <c r="P1" s="2" t="s">
        <v>343</v>
      </c>
      <c r="Q1" s="2" t="s">
        <v>344</v>
      </c>
      <c r="R1" s="2" t="s">
        <v>345</v>
      </c>
      <c r="S1" s="2" t="s">
        <v>346</v>
      </c>
      <c r="T1" s="2" t="s">
        <v>347</v>
      </c>
      <c r="U1" s="2" t="s">
        <v>348</v>
      </c>
      <c r="V1" s="2" t="s">
        <v>349</v>
      </c>
      <c r="W1" s="2" t="s">
        <v>350</v>
      </c>
      <c r="X1" s="2" t="s">
        <v>351</v>
      </c>
      <c r="Y1" s="2" t="s">
        <v>352</v>
      </c>
      <c r="Z1" s="2" t="s">
        <v>353</v>
      </c>
      <c r="AA1" s="2" t="s">
        <v>291</v>
      </c>
      <c r="AB1" s="2" t="s">
        <v>354</v>
      </c>
      <c r="AC1" s="2" t="s">
        <v>355</v>
      </c>
      <c r="AD1" s="2" t="s">
        <v>356</v>
      </c>
      <c r="AE1" s="2" t="s">
        <v>357</v>
      </c>
      <c r="AF1" s="2" t="s">
        <v>358</v>
      </c>
      <c r="AG1" s="2" t="s">
        <v>359</v>
      </c>
      <c r="AH1" s="2" t="s">
        <v>360</v>
      </c>
      <c r="AI1" s="2" t="s">
        <v>361</v>
      </c>
      <c r="AJ1" s="2" t="s">
        <v>362</v>
      </c>
      <c r="AK1" s="2" t="s">
        <v>235</v>
      </c>
      <c r="AL1" s="2" t="s">
        <v>363</v>
      </c>
      <c r="AM1" s="2" t="s">
        <v>364</v>
      </c>
      <c r="AN1" s="2" t="s">
        <v>365</v>
      </c>
      <c r="AO1" s="2" t="s">
        <v>292</v>
      </c>
      <c r="AP1" s="2" t="s">
        <v>366</v>
      </c>
      <c r="AQ1" s="2" t="s">
        <v>367</v>
      </c>
      <c r="AR1" s="2" t="s">
        <v>368</v>
      </c>
      <c r="AS1" s="2" t="s">
        <v>369</v>
      </c>
      <c r="AT1" s="2" t="s">
        <v>370</v>
      </c>
      <c r="AU1" s="2" t="s">
        <v>371</v>
      </c>
      <c r="AV1" s="2" t="s">
        <v>293</v>
      </c>
      <c r="AW1" s="2" t="s">
        <v>372</v>
      </c>
      <c r="AX1" s="2" t="s">
        <v>373</v>
      </c>
      <c r="AY1" s="2" t="s">
        <v>374</v>
      </c>
      <c r="AZ1" s="2" t="s">
        <v>375</v>
      </c>
      <c r="BA1" s="2" t="s">
        <v>376</v>
      </c>
      <c r="BB1" s="2" t="s">
        <v>377</v>
      </c>
      <c r="BC1" s="2" t="s">
        <v>295</v>
      </c>
      <c r="BD1" s="2" t="s">
        <v>378</v>
      </c>
      <c r="BE1" s="2" t="s">
        <v>379</v>
      </c>
      <c r="BF1" s="2" t="s">
        <v>297</v>
      </c>
    </row>
    <row r="2" spans="1:58">
      <c r="A2" s="4" t="s">
        <v>260</v>
      </c>
      <c r="D2" s="6" t="n">
        <v>11630806</v>
      </c>
    </row>
    <row r="3" spans="1:58">
      <c r="A3" s="4" t="s">
        <v>119</v>
      </c>
      <c r="D3" s="5" t="n">
        <v>730545</v>
      </c>
      <c r="E3" s="6" t="n">
        <v>619622</v>
      </c>
    </row>
    <row r="4" spans="1:58">
      <c r="A4" s="4" t="s">
        <v>118</v>
      </c>
      <c r="D4" s="5" t="n">
        <v>33561</v>
      </c>
      <c r="E4" s="5" t="n">
        <v>-5660</v>
      </c>
    </row>
    <row r="5" spans="1:58">
      <c r="A5" s="4" t="s">
        <v>73</v>
      </c>
      <c r="D5" s="5" t="n">
        <v>-33561</v>
      </c>
      <c r="E5" s="5" t="n">
        <v>5660</v>
      </c>
    </row>
    <row r="6" spans="1:58">
      <c r="A6" s="4" t="s">
        <v>380</v>
      </c>
    </row>
    <row r="7" spans="1:58">
      <c r="A7" s="4" t="s">
        <v>265</v>
      </c>
      <c r="D7" s="5" t="n">
        <v>1615362</v>
      </c>
    </row>
    <row r="8" spans="1:58">
      <c r="A8" s="4" t="s">
        <v>260</v>
      </c>
      <c r="D8" s="5" t="n">
        <v>11630806</v>
      </c>
    </row>
    <row r="9" spans="1:58">
      <c r="A9" s="4" t="s">
        <v>264</v>
      </c>
    </row>
    <row r="10" spans="1:58">
      <c r="A10" s="4" t="s">
        <v>265</v>
      </c>
      <c r="D10" s="5" t="n">
        <v>10450</v>
      </c>
      <c r="E10" s="5" t="n">
        <v>29200</v>
      </c>
    </row>
    <row r="11" spans="1:58">
      <c r="A11" s="4" t="s">
        <v>118</v>
      </c>
      <c r="E11" s="5" t="n">
        <v>-5660</v>
      </c>
    </row>
    <row r="12" spans="1:58">
      <c r="A12" s="4" t="s">
        <v>73</v>
      </c>
      <c r="E12" s="5" t="n">
        <v>5660</v>
      </c>
    </row>
    <row r="13" spans="1:58">
      <c r="A13" s="4" t="s">
        <v>266</v>
      </c>
    </row>
    <row r="14" spans="1:58">
      <c r="A14" s="4" t="s">
        <v>265</v>
      </c>
      <c r="D14" s="5" t="n">
        <v>3176</v>
      </c>
      <c r="E14" s="5" t="n">
        <v>6940</v>
      </c>
    </row>
    <row r="15" spans="1:58">
      <c r="A15" s="4" t="s">
        <v>381</v>
      </c>
    </row>
    <row r="16" spans="1:58">
      <c r="A16" s="4" t="s">
        <v>265</v>
      </c>
      <c r="D16" s="5" t="n">
        <v>264530</v>
      </c>
    </row>
    <row r="17" spans="1:58">
      <c r="A17" s="4" t="s">
        <v>382</v>
      </c>
    </row>
    <row r="18" spans="1:58">
      <c r="A18" s="4" t="s">
        <v>383</v>
      </c>
      <c r="D18" s="6" t="n">
        <v>198912</v>
      </c>
      <c r="AX18" s="6" t="n">
        <v>299212</v>
      </c>
    </row>
    <row r="19" spans="1:58">
      <c r="A19" s="4" t="s">
        <v>384</v>
      </c>
      <c r="D19" s="4" t="s">
        <v>270</v>
      </c>
    </row>
    <row r="20" spans="1:58">
      <c r="A20" s="4" t="s">
        <v>385</v>
      </c>
      <c r="F20" s="4" t="s">
        <v>386</v>
      </c>
    </row>
    <row r="21" spans="1:58">
      <c r="A21" s="4" t="s">
        <v>387</v>
      </c>
    </row>
    <row r="22" spans="1:58">
      <c r="A22" s="4" t="s">
        <v>265</v>
      </c>
      <c r="D22" s="6" t="n">
        <v>71929</v>
      </c>
    </row>
    <row r="23" spans="1:58">
      <c r="A23" s="4" t="s">
        <v>388</v>
      </c>
    </row>
    <row r="24" spans="1:58">
      <c r="A24" s="4" t="s">
        <v>383</v>
      </c>
      <c r="AX24" s="5" t="n">
        <v>291443</v>
      </c>
    </row>
    <row r="25" spans="1:58">
      <c r="A25" s="4" t="s">
        <v>389</v>
      </c>
    </row>
    <row r="26" spans="1:58">
      <c r="A26" s="4" t="s">
        <v>383</v>
      </c>
      <c r="AX26" s="6" t="n">
        <v>7769</v>
      </c>
    </row>
    <row r="27" spans="1:58">
      <c r="A27" s="4" t="s">
        <v>298</v>
      </c>
    </row>
    <row r="28" spans="1:58">
      <c r="A28" s="4" t="s">
        <v>383</v>
      </c>
      <c r="BE28" s="6" t="n">
        <v>244452</v>
      </c>
    </row>
    <row r="29" spans="1:58">
      <c r="A29" s="4" t="s">
        <v>384</v>
      </c>
      <c r="BE29" s="4" t="s">
        <v>390</v>
      </c>
    </row>
    <row r="30" spans="1:58">
      <c r="A30" s="4" t="s">
        <v>385</v>
      </c>
      <c r="D30" s="4" t="s">
        <v>391</v>
      </c>
    </row>
    <row r="31" spans="1:58">
      <c r="A31" s="4" t="s">
        <v>60</v>
      </c>
      <c r="BE31" s="6" t="n">
        <v>237742</v>
      </c>
    </row>
    <row r="32" spans="1:58">
      <c r="A32" s="4" t="s">
        <v>392</v>
      </c>
    </row>
    <row r="33" spans="1:58">
      <c r="A33" s="4" t="s">
        <v>383</v>
      </c>
      <c r="BE33" s="5" t="n">
        <v>185852</v>
      </c>
    </row>
    <row r="34" spans="1:58">
      <c r="A34" s="4" t="s">
        <v>393</v>
      </c>
      <c r="D34" s="4" t="s">
        <v>12</v>
      </c>
    </row>
    <row r="35" spans="1:58">
      <c r="A35" s="4" t="s">
        <v>394</v>
      </c>
      <c r="B35" s="4" t="s">
        <v>395</v>
      </c>
    </row>
    <row r="36" spans="1:58">
      <c r="A36" s="4" t="s">
        <v>260</v>
      </c>
      <c r="B36" s="6" t="n">
        <v>325809</v>
      </c>
    </row>
    <row r="37" spans="1:58">
      <c r="A37" s="4" t="s">
        <v>396</v>
      </c>
    </row>
    <row r="38" spans="1:58">
      <c r="A38" s="4" t="s">
        <v>397</v>
      </c>
      <c r="B38" s="5" t="n">
        <v>106858</v>
      </c>
    </row>
    <row r="39" spans="1:58">
      <c r="A39" s="4" t="s">
        <v>398</v>
      </c>
    </row>
    <row r="40" spans="1:58">
      <c r="A40" s="4" t="s">
        <v>383</v>
      </c>
      <c r="E40" s="5" t="n">
        <v>185852</v>
      </c>
      <c r="AK40" s="6" t="n">
        <v>185852</v>
      </c>
      <c r="BE40" s="6" t="n">
        <v>185852</v>
      </c>
    </row>
    <row r="41" spans="1:58">
      <c r="A41" s="4" t="s">
        <v>384</v>
      </c>
      <c r="BF41" s="4" t="s">
        <v>390</v>
      </c>
    </row>
    <row r="42" spans="1:58">
      <c r="A42" s="4" t="s">
        <v>397</v>
      </c>
      <c r="B42" s="5" t="n">
        <v>185752</v>
      </c>
    </row>
    <row r="43" spans="1:58">
      <c r="A43" s="4" t="s">
        <v>399</v>
      </c>
    </row>
    <row r="44" spans="1:58">
      <c r="A44" s="4" t="s">
        <v>383</v>
      </c>
      <c r="E44" s="5" t="n">
        <v>27878</v>
      </c>
      <c r="AK44" s="5" t="n">
        <v>18585</v>
      </c>
    </row>
    <row r="45" spans="1:58">
      <c r="A45" s="4" t="s">
        <v>397</v>
      </c>
      <c r="B45" s="6" t="n">
        <v>33199</v>
      </c>
    </row>
    <row r="46" spans="1:58">
      <c r="A46" s="4" t="s">
        <v>400</v>
      </c>
    </row>
    <row r="47" spans="1:58">
      <c r="A47" s="4" t="s">
        <v>401</v>
      </c>
      <c r="D47" s="6" t="n">
        <v>25980</v>
      </c>
    </row>
    <row r="48" spans="1:58">
      <c r="A48" s="4" t="s">
        <v>402</v>
      </c>
    </row>
    <row r="49" spans="1:58">
      <c r="A49" s="4" t="s">
        <v>265</v>
      </c>
      <c r="D49" s="6" t="n">
        <v>32619</v>
      </c>
    </row>
    <row r="50" spans="1:58">
      <c r="A50" s="4" t="s">
        <v>393</v>
      </c>
      <c r="D50" s="4" t="s">
        <v>403</v>
      </c>
    </row>
    <row r="51" spans="1:58">
      <c r="A51" s="4" t="s">
        <v>404</v>
      </c>
    </row>
    <row r="52" spans="1:58">
      <c r="A52" s="4" t="s">
        <v>383</v>
      </c>
      <c r="F52" s="6" t="n">
        <v>100000</v>
      </c>
    </row>
    <row r="53" spans="1:58">
      <c r="A53" s="4" t="s">
        <v>384</v>
      </c>
      <c r="F53" s="4" t="s">
        <v>270</v>
      </c>
    </row>
    <row r="54" spans="1:58">
      <c r="A54" s="4" t="s">
        <v>385</v>
      </c>
      <c r="F54" s="4" t="s">
        <v>405</v>
      </c>
    </row>
    <row r="55" spans="1:58">
      <c r="A55" s="4" t="s">
        <v>60</v>
      </c>
      <c r="F55" s="6" t="n">
        <v>40000</v>
      </c>
    </row>
    <row r="56" spans="1:58">
      <c r="A56" s="4" t="s">
        <v>393</v>
      </c>
      <c r="D56" s="4" t="s">
        <v>406</v>
      </c>
    </row>
    <row r="57" spans="1:58">
      <c r="A57" s="4" t="s">
        <v>407</v>
      </c>
      <c r="F57" s="5" t="n">
        <v>40000</v>
      </c>
    </row>
    <row r="58" spans="1:58">
      <c r="A58" s="4" t="s">
        <v>408</v>
      </c>
    </row>
    <row r="59" spans="1:58">
      <c r="A59" s="4" t="s">
        <v>265</v>
      </c>
      <c r="D59" s="6" t="n">
        <v>34450</v>
      </c>
    </row>
    <row r="60" spans="1:58">
      <c r="A60" s="4" t="s">
        <v>409</v>
      </c>
    </row>
    <row r="61" spans="1:58">
      <c r="A61" s="4" t="s">
        <v>265</v>
      </c>
      <c r="D61" s="5" t="n">
        <v>5550</v>
      </c>
    </row>
    <row r="62" spans="1:58">
      <c r="A62" s="4" t="s">
        <v>410</v>
      </c>
    </row>
    <row r="63" spans="1:58">
      <c r="A63" s="4" t="s">
        <v>265</v>
      </c>
      <c r="D63" s="5" t="n">
        <v>1660</v>
      </c>
    </row>
    <row r="64" spans="1:58">
      <c r="A64" s="4" t="s">
        <v>411</v>
      </c>
    </row>
    <row r="65" spans="1:58">
      <c r="A65" s="4" t="s">
        <v>265</v>
      </c>
      <c r="D65" s="6" t="n">
        <v>9607</v>
      </c>
    </row>
    <row r="66" spans="1:58">
      <c r="A66" s="4" t="s">
        <v>412</v>
      </c>
    </row>
    <row r="67" spans="1:58">
      <c r="A67" s="4" t="s">
        <v>383</v>
      </c>
      <c r="BD67" s="6" t="n">
        <v>29500</v>
      </c>
    </row>
    <row r="68" spans="1:58">
      <c r="A68" s="4" t="s">
        <v>384</v>
      </c>
      <c r="BD68" s="4" t="s">
        <v>390</v>
      </c>
    </row>
    <row r="69" spans="1:58">
      <c r="A69" s="4" t="s">
        <v>393</v>
      </c>
      <c r="D69" s="4" t="s">
        <v>413</v>
      </c>
    </row>
    <row r="70" spans="1:58">
      <c r="A70" s="4" t="s">
        <v>300</v>
      </c>
    </row>
    <row r="71" spans="1:58">
      <c r="A71" s="4" t="s">
        <v>383</v>
      </c>
      <c r="BC71" s="6" t="n">
        <v>97000</v>
      </c>
    </row>
    <row r="72" spans="1:58">
      <c r="A72" s="4" t="s">
        <v>384</v>
      </c>
      <c r="BC72" s="4" t="s">
        <v>270</v>
      </c>
    </row>
    <row r="73" spans="1:58">
      <c r="A73" s="4" t="s">
        <v>385</v>
      </c>
      <c r="D73" s="4" t="s">
        <v>414</v>
      </c>
    </row>
    <row r="74" spans="1:58">
      <c r="A74" s="4" t="s">
        <v>60</v>
      </c>
      <c r="F74" s="6" t="n">
        <v>97000</v>
      </c>
    </row>
    <row r="75" spans="1:58">
      <c r="A75" s="4" t="s">
        <v>393</v>
      </c>
      <c r="D75" s="4" t="s">
        <v>406</v>
      </c>
    </row>
    <row r="76" spans="1:58">
      <c r="A76" s="4" t="s">
        <v>415</v>
      </c>
    </row>
    <row r="77" spans="1:58">
      <c r="A77" s="4" t="s">
        <v>265</v>
      </c>
      <c r="C77" s="6" t="n">
        <v>97000</v>
      </c>
    </row>
    <row r="78" spans="1:58">
      <c r="A78" s="4" t="s">
        <v>416</v>
      </c>
    </row>
    <row r="79" spans="1:58">
      <c r="A79" s="4" t="s">
        <v>265</v>
      </c>
      <c r="D79" s="6" t="n">
        <v>27461</v>
      </c>
    </row>
    <row r="80" spans="1:58">
      <c r="A80" s="4" t="s">
        <v>417</v>
      </c>
    </row>
    <row r="81" spans="1:58">
      <c r="A81" s="4" t="s">
        <v>383</v>
      </c>
      <c r="E81" s="5" t="n">
        <v>25000</v>
      </c>
      <c r="AK81" s="6" t="n">
        <v>25000</v>
      </c>
      <c r="BB81" s="6" t="n">
        <v>25000</v>
      </c>
    </row>
    <row r="82" spans="1:58">
      <c r="A82" s="4" t="s">
        <v>384</v>
      </c>
      <c r="BB82" s="4" t="s">
        <v>390</v>
      </c>
    </row>
    <row r="83" spans="1:58">
      <c r="A83" s="4" t="s">
        <v>385</v>
      </c>
      <c r="D83" s="4" t="s">
        <v>418</v>
      </c>
    </row>
    <row r="84" spans="1:58">
      <c r="A84" s="4" t="s">
        <v>393</v>
      </c>
      <c r="D84" s="4" t="s">
        <v>419</v>
      </c>
    </row>
    <row r="85" spans="1:58">
      <c r="A85" s="4" t="s">
        <v>420</v>
      </c>
      <c r="G85" s="4" t="s">
        <v>421</v>
      </c>
    </row>
    <row r="86" spans="1:58">
      <c r="A86" s="4" t="s">
        <v>422</v>
      </c>
      <c r="G86" s="6" t="n">
        <v>2352</v>
      </c>
    </row>
    <row r="87" spans="1:58">
      <c r="A87" s="4" t="s">
        <v>423</v>
      </c>
    </row>
    <row r="88" spans="1:58">
      <c r="A88" s="4" t="s">
        <v>424</v>
      </c>
      <c r="D88" s="6" t="n">
        <v>10417</v>
      </c>
    </row>
    <row r="89" spans="1:58">
      <c r="A89" s="4" t="s">
        <v>425</v>
      </c>
    </row>
    <row r="90" spans="1:58">
      <c r="A90" s="4" t="s">
        <v>424</v>
      </c>
      <c r="D90" s="6" t="n">
        <v>1328</v>
      </c>
    </row>
    <row r="91" spans="1:58">
      <c r="A91" s="4" t="s">
        <v>426</v>
      </c>
    </row>
    <row r="92" spans="1:58">
      <c r="A92" s="4" t="s">
        <v>383</v>
      </c>
      <c r="BA92" s="6" t="n">
        <v>5000</v>
      </c>
    </row>
    <row r="93" spans="1:58">
      <c r="A93" s="4" t="s">
        <v>384</v>
      </c>
      <c r="BA93" s="4" t="s">
        <v>270</v>
      </c>
    </row>
    <row r="94" spans="1:58">
      <c r="A94" s="4" t="s">
        <v>385</v>
      </c>
      <c r="D94" s="4" t="s">
        <v>427</v>
      </c>
    </row>
    <row r="95" spans="1:58">
      <c r="A95" s="4" t="s">
        <v>60</v>
      </c>
      <c r="BA95" s="6" t="n">
        <v>2536</v>
      </c>
    </row>
    <row r="96" spans="1:58">
      <c r="A96" s="4" t="s">
        <v>428</v>
      </c>
    </row>
    <row r="97" spans="1:58">
      <c r="A97" s="4" t="s">
        <v>383</v>
      </c>
      <c r="AZ97" s="6" t="n">
        <v>250000</v>
      </c>
    </row>
    <row r="98" spans="1:58">
      <c r="A98" s="4" t="s">
        <v>384</v>
      </c>
      <c r="AZ98" s="4" t="s">
        <v>270</v>
      </c>
    </row>
    <row r="99" spans="1:58">
      <c r="A99" s="4" t="s">
        <v>385</v>
      </c>
      <c r="D99" s="4" t="s">
        <v>429</v>
      </c>
    </row>
    <row r="100" spans="1:58">
      <c r="A100" s="4" t="s">
        <v>393</v>
      </c>
      <c r="D100" s="4" t="s">
        <v>406</v>
      </c>
    </row>
    <row r="101" spans="1:58">
      <c r="A101" s="4" t="s">
        <v>430</v>
      </c>
    </row>
    <row r="102" spans="1:58">
      <c r="A102" s="4" t="s">
        <v>265</v>
      </c>
      <c r="C102" s="5" t="n">
        <v>58000</v>
      </c>
    </row>
    <row r="103" spans="1:58">
      <c r="A103" s="4" t="s">
        <v>431</v>
      </c>
    </row>
    <row r="104" spans="1:58">
      <c r="A104" s="4" t="s">
        <v>265</v>
      </c>
      <c r="C104" s="5" t="n">
        <v>13609</v>
      </c>
    </row>
    <row r="105" spans="1:58">
      <c r="A105" s="4" t="s">
        <v>432</v>
      </c>
    </row>
    <row r="106" spans="1:58">
      <c r="A106" s="4" t="s">
        <v>383</v>
      </c>
      <c r="AZ106" s="6" t="n">
        <v>11000</v>
      </c>
    </row>
    <row r="107" spans="1:58">
      <c r="A107" s="4" t="s">
        <v>60</v>
      </c>
      <c r="AZ107" s="6" t="n">
        <v>11000</v>
      </c>
    </row>
    <row r="108" spans="1:58">
      <c r="A108" s="4" t="s">
        <v>433</v>
      </c>
    </row>
    <row r="109" spans="1:58">
      <c r="A109" s="4" t="s">
        <v>383</v>
      </c>
      <c r="AY109" s="6" t="n">
        <v>22000</v>
      </c>
    </row>
    <row r="110" spans="1:58">
      <c r="A110" s="4" t="s">
        <v>60</v>
      </c>
      <c r="AY110" s="6" t="n">
        <v>22000</v>
      </c>
    </row>
    <row r="111" spans="1:58">
      <c r="A111" s="4" t="s">
        <v>434</v>
      </c>
    </row>
    <row r="112" spans="1:58">
      <c r="A112" s="4" t="s">
        <v>383</v>
      </c>
      <c r="AW112" s="6" t="n">
        <v>25000</v>
      </c>
    </row>
    <row r="113" spans="1:58">
      <c r="A113" s="4" t="s">
        <v>60</v>
      </c>
      <c r="AW113" s="6" t="n">
        <v>25000</v>
      </c>
    </row>
    <row r="114" spans="1:58">
      <c r="A114" s="4" t="s">
        <v>302</v>
      </c>
    </row>
    <row r="115" spans="1:58">
      <c r="A115" s="4" t="s">
        <v>383</v>
      </c>
      <c r="AV115" s="6" t="n">
        <v>500000</v>
      </c>
    </row>
    <row r="116" spans="1:58">
      <c r="A116" s="4" t="s">
        <v>384</v>
      </c>
      <c r="AV116" s="4" t="s">
        <v>270</v>
      </c>
    </row>
    <row r="117" spans="1:58">
      <c r="A117" s="4" t="s">
        <v>385</v>
      </c>
      <c r="D117" s="4" t="s">
        <v>435</v>
      </c>
    </row>
    <row r="118" spans="1:58">
      <c r="A118" s="4" t="s">
        <v>436</v>
      </c>
    </row>
    <row r="119" spans="1:58">
      <c r="A119" s="4" t="s">
        <v>265</v>
      </c>
      <c r="C119" s="5" t="n">
        <v>500000</v>
      </c>
    </row>
    <row r="120" spans="1:58">
      <c r="A120" s="4" t="s">
        <v>437</v>
      </c>
    </row>
    <row r="121" spans="1:58">
      <c r="A121" s="4" t="s">
        <v>265</v>
      </c>
      <c r="C121" s="5" t="n">
        <v>82677</v>
      </c>
    </row>
    <row r="122" spans="1:58">
      <c r="A122" s="4" t="s">
        <v>438</v>
      </c>
    </row>
    <row r="123" spans="1:58">
      <c r="A123" s="4" t="s">
        <v>383</v>
      </c>
      <c r="AV123" s="6" t="n">
        <v>60000</v>
      </c>
    </row>
    <row r="124" spans="1:58">
      <c r="A124" s="4" t="s">
        <v>60</v>
      </c>
      <c r="AV124" s="6" t="n">
        <v>60000</v>
      </c>
    </row>
    <row r="125" spans="1:58">
      <c r="A125" s="4" t="s">
        <v>119</v>
      </c>
      <c r="E125" s="5" t="n">
        <v>31861</v>
      </c>
    </row>
    <row r="126" spans="1:58">
      <c r="A126" s="4" t="s">
        <v>439</v>
      </c>
    </row>
    <row r="127" spans="1:58">
      <c r="A127" s="4" t="s">
        <v>383</v>
      </c>
      <c r="AU127" s="6" t="n">
        <v>45000</v>
      </c>
    </row>
    <row r="128" spans="1:58">
      <c r="A128" s="4" t="s">
        <v>60</v>
      </c>
      <c r="AU128" s="6" t="n">
        <v>45000</v>
      </c>
    </row>
    <row r="129" spans="1:58">
      <c r="A129" s="4" t="s">
        <v>119</v>
      </c>
      <c r="E129" s="5" t="n">
        <v>26557</v>
      </c>
    </row>
    <row r="130" spans="1:58">
      <c r="A130" s="4" t="s">
        <v>440</v>
      </c>
    </row>
    <row r="131" spans="1:58">
      <c r="A131" s="4" t="s">
        <v>383</v>
      </c>
      <c r="AT131" s="6" t="n">
        <v>200000</v>
      </c>
    </row>
    <row r="132" spans="1:58">
      <c r="A132" s="4" t="s">
        <v>60</v>
      </c>
      <c r="AT132" s="6" t="n">
        <v>200000</v>
      </c>
    </row>
    <row r="133" spans="1:58">
      <c r="A133" s="4" t="s">
        <v>119</v>
      </c>
      <c r="E133" s="5" t="n">
        <v>132847</v>
      </c>
    </row>
    <row r="134" spans="1:58">
      <c r="A134" s="4" t="s">
        <v>441</v>
      </c>
    </row>
    <row r="135" spans="1:58">
      <c r="A135" s="4" t="s">
        <v>383</v>
      </c>
      <c r="AS135" s="6" t="n">
        <v>25000</v>
      </c>
    </row>
    <row r="136" spans="1:58">
      <c r="A136" s="4" t="s">
        <v>60</v>
      </c>
      <c r="AS136" s="6" t="n">
        <v>25000</v>
      </c>
    </row>
    <row r="137" spans="1:58">
      <c r="A137" s="4" t="s">
        <v>119</v>
      </c>
      <c r="D137" s="6" t="n">
        <v>820</v>
      </c>
      <c r="E137" s="5" t="n">
        <v>16621</v>
      </c>
    </row>
    <row r="138" spans="1:58">
      <c r="A138" s="4" t="s">
        <v>442</v>
      </c>
    </row>
    <row r="139" spans="1:58">
      <c r="A139" s="4" t="s">
        <v>383</v>
      </c>
      <c r="AR139" s="6" t="n">
        <v>65000</v>
      </c>
    </row>
    <row r="140" spans="1:58">
      <c r="A140" s="4" t="s">
        <v>60</v>
      </c>
      <c r="AR140" s="6" t="n">
        <v>65000</v>
      </c>
    </row>
    <row r="141" spans="1:58">
      <c r="A141" s="4" t="s">
        <v>119</v>
      </c>
      <c r="D141" s="5" t="n">
        <v>4381</v>
      </c>
      <c r="E141" s="5" t="n">
        <v>43215</v>
      </c>
    </row>
    <row r="142" spans="1:58">
      <c r="A142" s="4" t="s">
        <v>443</v>
      </c>
    </row>
    <row r="143" spans="1:58">
      <c r="A143" s="4" t="s">
        <v>383</v>
      </c>
      <c r="AQ143" s="6" t="n">
        <v>25000</v>
      </c>
    </row>
    <row r="144" spans="1:58">
      <c r="A144" s="4" t="s">
        <v>60</v>
      </c>
      <c r="AQ144" s="6" t="n">
        <v>25000</v>
      </c>
    </row>
    <row r="145" spans="1:58">
      <c r="A145" s="4" t="s">
        <v>119</v>
      </c>
      <c r="D145" s="5" t="n">
        <v>2231</v>
      </c>
      <c r="E145" s="5" t="n">
        <v>16621</v>
      </c>
    </row>
    <row r="146" spans="1:58">
      <c r="A146" s="4" t="s">
        <v>444</v>
      </c>
    </row>
    <row r="147" spans="1:58">
      <c r="A147" s="4" t="s">
        <v>383</v>
      </c>
      <c r="AP147" s="6" t="n">
        <v>56000</v>
      </c>
    </row>
    <row r="148" spans="1:58">
      <c r="A148" s="4" t="s">
        <v>60</v>
      </c>
      <c r="AP148" s="6" t="n">
        <v>56000</v>
      </c>
    </row>
    <row r="149" spans="1:58">
      <c r="A149" s="4" t="s">
        <v>119</v>
      </c>
      <c r="D149" s="5" t="n">
        <v>7064</v>
      </c>
      <c r="E149" s="5" t="n">
        <v>37367</v>
      </c>
    </row>
    <row r="150" spans="1:58">
      <c r="A150" s="4" t="s">
        <v>445</v>
      </c>
    </row>
    <row r="151" spans="1:58">
      <c r="A151" s="4" t="s">
        <v>383</v>
      </c>
      <c r="AN151" s="6" t="n">
        <v>24000</v>
      </c>
    </row>
    <row r="152" spans="1:58">
      <c r="A152" s="4" t="s">
        <v>60</v>
      </c>
      <c r="AN152" s="6" t="n">
        <v>24000</v>
      </c>
    </row>
    <row r="153" spans="1:58">
      <c r="A153" s="4" t="s">
        <v>119</v>
      </c>
      <c r="D153" s="6" t="n">
        <v>4336</v>
      </c>
      <c r="E153" s="5" t="n">
        <v>15985</v>
      </c>
    </row>
    <row r="154" spans="1:58">
      <c r="A154" s="4" t="s">
        <v>303</v>
      </c>
    </row>
    <row r="155" spans="1:58">
      <c r="A155" s="4" t="s">
        <v>383</v>
      </c>
      <c r="AO155" s="6" t="n">
        <v>500000</v>
      </c>
    </row>
    <row r="156" spans="1:58">
      <c r="A156" s="4" t="s">
        <v>384</v>
      </c>
      <c r="AO156" s="4" t="s">
        <v>270</v>
      </c>
    </row>
    <row r="157" spans="1:58">
      <c r="A157" s="4" t="s">
        <v>385</v>
      </c>
      <c r="D157" s="4" t="s">
        <v>435</v>
      </c>
    </row>
    <row r="158" spans="1:58">
      <c r="A158" s="4" t="s">
        <v>446</v>
      </c>
    </row>
    <row r="159" spans="1:58">
      <c r="A159" s="4" t="s">
        <v>265</v>
      </c>
      <c r="C159" s="5" t="n">
        <v>500000</v>
      </c>
    </row>
    <row r="160" spans="1:58">
      <c r="A160" s="4" t="s">
        <v>447</v>
      </c>
    </row>
    <row r="161" spans="1:58">
      <c r="A161" s="4" t="s">
        <v>265</v>
      </c>
      <c r="C161" s="5" t="n">
        <v>50748</v>
      </c>
    </row>
    <row r="162" spans="1:58">
      <c r="A162" s="4" t="s">
        <v>448</v>
      </c>
    </row>
    <row r="163" spans="1:58">
      <c r="A163" s="4" t="s">
        <v>383</v>
      </c>
      <c r="AO163" s="6" t="n">
        <v>65000</v>
      </c>
    </row>
    <row r="164" spans="1:58">
      <c r="A164" s="4" t="s">
        <v>60</v>
      </c>
      <c r="AO164" s="6" t="n">
        <v>65000</v>
      </c>
    </row>
    <row r="165" spans="1:58">
      <c r="A165" s="4" t="s">
        <v>119</v>
      </c>
      <c r="D165" s="6" t="n">
        <v>10912</v>
      </c>
      <c r="E165" s="5" t="n">
        <v>43294</v>
      </c>
    </row>
    <row r="166" spans="1:58">
      <c r="A166" s="4" t="s">
        <v>449</v>
      </c>
    </row>
    <row r="167" spans="1:58">
      <c r="A167" s="4" t="s">
        <v>383</v>
      </c>
      <c r="AM167" s="6" t="n">
        <v>30000</v>
      </c>
    </row>
    <row r="168" spans="1:58">
      <c r="A168" s="4" t="s">
        <v>60</v>
      </c>
      <c r="AM168" s="6" t="n">
        <v>30000</v>
      </c>
    </row>
    <row r="169" spans="1:58">
      <c r="A169" s="4" t="s">
        <v>119</v>
      </c>
      <c r="D169" s="5" t="n">
        <v>7020</v>
      </c>
      <c r="E169" s="5" t="n">
        <v>20018</v>
      </c>
    </row>
    <row r="170" spans="1:58">
      <c r="A170" s="4" t="s">
        <v>450</v>
      </c>
    </row>
    <row r="171" spans="1:58">
      <c r="A171" s="4" t="s">
        <v>383</v>
      </c>
      <c r="AL171" s="6" t="n">
        <v>25000</v>
      </c>
    </row>
    <row r="172" spans="1:58">
      <c r="A172" s="4" t="s">
        <v>60</v>
      </c>
      <c r="AL172" s="6" t="n">
        <v>25000</v>
      </c>
    </row>
    <row r="173" spans="1:58">
      <c r="A173" s="4" t="s">
        <v>119</v>
      </c>
      <c r="D173" s="5" t="n">
        <v>7345</v>
      </c>
      <c r="E173" s="5" t="n">
        <v>16651</v>
      </c>
    </row>
    <row r="174" spans="1:58">
      <c r="A174" s="4" t="s">
        <v>451</v>
      </c>
    </row>
    <row r="175" spans="1:58">
      <c r="A175" s="4" t="s">
        <v>383</v>
      </c>
      <c r="AJ175" s="6" t="n">
        <v>92000</v>
      </c>
    </row>
    <row r="176" spans="1:58">
      <c r="A176" s="4" t="s">
        <v>60</v>
      </c>
      <c r="AJ176" s="6" t="n">
        <v>92000</v>
      </c>
    </row>
    <row r="177" spans="1:58">
      <c r="A177" s="4" t="s">
        <v>119</v>
      </c>
      <c r="D177" s="5" t="n">
        <v>32965</v>
      </c>
      <c r="E177" s="5" t="n">
        <v>59035</v>
      </c>
    </row>
    <row r="178" spans="1:58">
      <c r="A178" s="4" t="s">
        <v>452</v>
      </c>
    </row>
    <row r="179" spans="1:58">
      <c r="A179" s="4" t="s">
        <v>383</v>
      </c>
      <c r="AI179" s="6" t="n">
        <v>30000</v>
      </c>
    </row>
    <row r="180" spans="1:58">
      <c r="A180" s="4" t="s">
        <v>60</v>
      </c>
      <c r="AI180" s="6" t="n">
        <v>30000</v>
      </c>
    </row>
    <row r="181" spans="1:58">
      <c r="A181" s="4" t="s">
        <v>119</v>
      </c>
      <c r="D181" s="5" t="n">
        <v>12230</v>
      </c>
      <c r="E181" s="5" t="n">
        <v>17770</v>
      </c>
    </row>
    <row r="182" spans="1:58">
      <c r="A182" s="4" t="s">
        <v>453</v>
      </c>
    </row>
    <row r="183" spans="1:58">
      <c r="A183" s="4" t="s">
        <v>383</v>
      </c>
      <c r="AH183" s="6" t="n">
        <v>30000</v>
      </c>
    </row>
    <row r="184" spans="1:58">
      <c r="A184" s="4" t="s">
        <v>60</v>
      </c>
      <c r="AH184" s="6" t="n">
        <v>30000</v>
      </c>
    </row>
    <row r="185" spans="1:58">
      <c r="A185" s="4" t="s">
        <v>119</v>
      </c>
      <c r="D185" s="5" t="n">
        <v>14182</v>
      </c>
      <c r="E185" s="5" t="n">
        <v>15818</v>
      </c>
    </row>
    <row r="186" spans="1:58">
      <c r="A186" s="4" t="s">
        <v>454</v>
      </c>
    </row>
    <row r="187" spans="1:58">
      <c r="A187" s="4" t="s">
        <v>383</v>
      </c>
      <c r="AG187" s="6" t="n">
        <v>45000</v>
      </c>
    </row>
    <row r="188" spans="1:58">
      <c r="A188" s="4" t="s">
        <v>60</v>
      </c>
      <c r="AG188" s="6" t="n">
        <v>45000</v>
      </c>
    </row>
    <row r="189" spans="1:58">
      <c r="A189" s="4" t="s">
        <v>119</v>
      </c>
      <c r="D189" s="5" t="n">
        <v>23852</v>
      </c>
      <c r="E189" s="5" t="n">
        <v>21148</v>
      </c>
    </row>
    <row r="190" spans="1:58">
      <c r="A190" s="4" t="s">
        <v>455</v>
      </c>
    </row>
    <row r="191" spans="1:58">
      <c r="A191" s="4" t="s">
        <v>383</v>
      </c>
      <c r="AF191" s="6" t="n">
        <v>65000</v>
      </c>
    </row>
    <row r="192" spans="1:58">
      <c r="A192" s="4" t="s">
        <v>60</v>
      </c>
      <c r="AF192" s="6" t="n">
        <v>65000</v>
      </c>
    </row>
    <row r="193" spans="1:58">
      <c r="A193" s="4" t="s">
        <v>119</v>
      </c>
      <c r="D193" s="5" t="n">
        <v>36636</v>
      </c>
      <c r="E193" s="5" t="n">
        <v>28364</v>
      </c>
    </row>
    <row r="194" spans="1:58">
      <c r="A194" s="4" t="s">
        <v>456</v>
      </c>
    </row>
    <row r="195" spans="1:58">
      <c r="A195" s="4" t="s">
        <v>383</v>
      </c>
      <c r="AE195" s="6" t="n">
        <v>40000</v>
      </c>
    </row>
    <row r="196" spans="1:58">
      <c r="A196" s="4" t="s">
        <v>60</v>
      </c>
      <c r="AE196" s="6" t="n">
        <v>40000</v>
      </c>
    </row>
    <row r="197" spans="1:58">
      <c r="A197" s="4" t="s">
        <v>119</v>
      </c>
      <c r="D197" s="5" t="n">
        <v>22982</v>
      </c>
      <c r="E197" s="5" t="n">
        <v>17018</v>
      </c>
    </row>
    <row r="198" spans="1:58">
      <c r="A198" s="4" t="s">
        <v>457</v>
      </c>
    </row>
    <row r="199" spans="1:58">
      <c r="A199" s="4" t="s">
        <v>383</v>
      </c>
      <c r="AD199" s="6" t="n">
        <v>35000</v>
      </c>
    </row>
    <row r="200" spans="1:58">
      <c r="A200" s="4" t="s">
        <v>60</v>
      </c>
      <c r="AD200" s="6" t="n">
        <v>35000</v>
      </c>
    </row>
    <row r="201" spans="1:58">
      <c r="A201" s="4" t="s">
        <v>119</v>
      </c>
      <c r="D201" s="5" t="n">
        <v>22760</v>
      </c>
      <c r="E201" s="5" t="n">
        <v>12240</v>
      </c>
    </row>
    <row r="202" spans="1:58">
      <c r="A202" s="4" t="s">
        <v>458</v>
      </c>
    </row>
    <row r="203" spans="1:58">
      <c r="A203" s="4" t="s">
        <v>383</v>
      </c>
      <c r="AC203" s="6" t="n">
        <v>20000</v>
      </c>
    </row>
    <row r="204" spans="1:58">
      <c r="A204" s="4" t="s">
        <v>60</v>
      </c>
      <c r="AC204" s="6" t="n">
        <v>20000</v>
      </c>
    </row>
    <row r="205" spans="1:58">
      <c r="A205" s="4" t="s">
        <v>119</v>
      </c>
      <c r="D205" s="5" t="n">
        <v>13042</v>
      </c>
      <c r="E205" s="5" t="n">
        <v>6958</v>
      </c>
    </row>
    <row r="206" spans="1:58">
      <c r="A206" s="4" t="s">
        <v>459</v>
      </c>
    </row>
    <row r="207" spans="1:58">
      <c r="A207" s="4" t="s">
        <v>383</v>
      </c>
      <c r="AB207" s="6" t="n">
        <v>23000</v>
      </c>
    </row>
    <row r="208" spans="1:58">
      <c r="A208" s="4" t="s">
        <v>60</v>
      </c>
      <c r="AB208" s="6" t="n">
        <v>23000</v>
      </c>
    </row>
    <row r="209" spans="1:58">
      <c r="A209" s="4" t="s">
        <v>119</v>
      </c>
      <c r="D209" s="6" t="n">
        <v>15682</v>
      </c>
      <c r="E209" s="5" t="n">
        <v>7318</v>
      </c>
    </row>
    <row r="210" spans="1:58">
      <c r="A210" s="4" t="s">
        <v>304</v>
      </c>
    </row>
    <row r="211" spans="1:58">
      <c r="A211" s="4" t="s">
        <v>383</v>
      </c>
      <c r="AA211" s="6" t="n">
        <v>500000</v>
      </c>
    </row>
    <row r="212" spans="1:58">
      <c r="A212" s="4" t="s">
        <v>384</v>
      </c>
      <c r="AA212" s="4" t="s">
        <v>270</v>
      </c>
    </row>
    <row r="213" spans="1:58">
      <c r="A213" s="4" t="s">
        <v>385</v>
      </c>
      <c r="D213" s="4" t="s">
        <v>435</v>
      </c>
    </row>
    <row r="214" spans="1:58">
      <c r="A214" s="4" t="s">
        <v>460</v>
      </c>
    </row>
    <row r="215" spans="1:58">
      <c r="A215" s="4" t="s">
        <v>265</v>
      </c>
      <c r="C215" s="5" t="n">
        <v>227000</v>
      </c>
    </row>
    <row r="216" spans="1:58">
      <c r="A216" s="4" t="s">
        <v>461</v>
      </c>
    </row>
    <row r="217" spans="1:58">
      <c r="A217" s="4" t="s">
        <v>265</v>
      </c>
      <c r="C217" s="6" t="n">
        <v>8498</v>
      </c>
    </row>
    <row r="218" spans="1:58">
      <c r="A218" s="4" t="s">
        <v>462</v>
      </c>
    </row>
    <row r="219" spans="1:58">
      <c r="A219" s="4" t="s">
        <v>383</v>
      </c>
      <c r="AA219" s="6" t="n">
        <v>12000</v>
      </c>
    </row>
    <row r="220" spans="1:58">
      <c r="A220" s="4" t="s">
        <v>60</v>
      </c>
      <c r="AA220" s="6" t="n">
        <v>12000</v>
      </c>
    </row>
    <row r="221" spans="1:58">
      <c r="A221" s="4" t="s">
        <v>119</v>
      </c>
      <c r="D221" s="6" t="n">
        <v>8269</v>
      </c>
      <c r="E221" s="5" t="n">
        <v>3731</v>
      </c>
    </row>
    <row r="222" spans="1:58">
      <c r="A222" s="4" t="s">
        <v>463</v>
      </c>
    </row>
    <row r="223" spans="1:58">
      <c r="A223" s="4" t="s">
        <v>383</v>
      </c>
      <c r="Z223" s="6" t="n">
        <v>65000</v>
      </c>
    </row>
    <row r="224" spans="1:58">
      <c r="A224" s="4" t="s">
        <v>60</v>
      </c>
      <c r="Z224" s="6" t="n">
        <v>65000</v>
      </c>
    </row>
    <row r="225" spans="1:58">
      <c r="A225" s="4" t="s">
        <v>119</v>
      </c>
      <c r="D225" s="5" t="n">
        <v>47745</v>
      </c>
      <c r="E225" s="5" t="n">
        <v>17255</v>
      </c>
    </row>
    <row r="226" spans="1:58">
      <c r="A226" s="4" t="s">
        <v>464</v>
      </c>
    </row>
    <row r="227" spans="1:58">
      <c r="A227" s="4" t="s">
        <v>383</v>
      </c>
      <c r="Y227" s="6" t="n">
        <v>25000</v>
      </c>
    </row>
    <row r="228" spans="1:58">
      <c r="A228" s="4" t="s">
        <v>60</v>
      </c>
      <c r="Y228" s="6" t="n">
        <v>25000</v>
      </c>
    </row>
    <row r="229" spans="1:58">
      <c r="A229" s="4" t="s">
        <v>119</v>
      </c>
      <c r="D229" s="5" t="n">
        <v>19881</v>
      </c>
      <c r="E229" s="5" t="n">
        <v>5119</v>
      </c>
    </row>
    <row r="230" spans="1:58">
      <c r="A230" s="4" t="s">
        <v>465</v>
      </c>
    </row>
    <row r="231" spans="1:58">
      <c r="A231" s="4" t="s">
        <v>383</v>
      </c>
      <c r="X231" s="6" t="n">
        <v>25000</v>
      </c>
    </row>
    <row r="232" spans="1:58">
      <c r="A232" s="4" t="s">
        <v>60</v>
      </c>
      <c r="X232" s="6" t="n">
        <v>25000</v>
      </c>
    </row>
    <row r="233" spans="1:58">
      <c r="A233" s="4" t="s">
        <v>119</v>
      </c>
      <c r="D233" s="5" t="n">
        <v>21389</v>
      </c>
      <c r="E233" s="5" t="n">
        <v>3611</v>
      </c>
    </row>
    <row r="234" spans="1:58">
      <c r="A234" s="4" t="s">
        <v>466</v>
      </c>
    </row>
    <row r="235" spans="1:58">
      <c r="A235" s="4" t="s">
        <v>383</v>
      </c>
      <c r="W235" s="6" t="n">
        <v>25000</v>
      </c>
    </row>
    <row r="236" spans="1:58">
      <c r="A236" s="4" t="s">
        <v>60</v>
      </c>
      <c r="W236" s="6" t="n">
        <v>25000</v>
      </c>
    </row>
    <row r="237" spans="1:58">
      <c r="A237" s="4" t="s">
        <v>119</v>
      </c>
      <c r="D237" s="5" t="n">
        <v>22806</v>
      </c>
      <c r="E237" s="5" t="n">
        <v>2194</v>
      </c>
    </row>
    <row r="238" spans="1:58">
      <c r="A238" s="4" t="s">
        <v>467</v>
      </c>
    </row>
    <row r="239" spans="1:58">
      <c r="A239" s="4" t="s">
        <v>383</v>
      </c>
      <c r="V239" s="6" t="n">
        <v>25000</v>
      </c>
    </row>
    <row r="240" spans="1:58">
      <c r="A240" s="4" t="s">
        <v>60</v>
      </c>
      <c r="V240" s="6" t="n">
        <v>25000</v>
      </c>
    </row>
    <row r="241" spans="1:58">
      <c r="A241" s="4" t="s">
        <v>119</v>
      </c>
      <c r="D241" s="5" t="n">
        <v>23995</v>
      </c>
      <c r="E241" s="6" t="n">
        <v>1005</v>
      </c>
    </row>
    <row r="242" spans="1:58">
      <c r="A242" s="4" t="s">
        <v>468</v>
      </c>
    </row>
    <row r="243" spans="1:58">
      <c r="A243" s="4" t="s">
        <v>383</v>
      </c>
      <c r="U243" s="6" t="n">
        <v>25000</v>
      </c>
    </row>
    <row r="244" spans="1:58">
      <c r="A244" s="4" t="s">
        <v>60</v>
      </c>
      <c r="U244" s="6" t="n">
        <v>25000</v>
      </c>
    </row>
    <row r="245" spans="1:58">
      <c r="A245" s="4" t="s">
        <v>119</v>
      </c>
      <c r="D245" s="5" t="n">
        <v>25000</v>
      </c>
    </row>
    <row r="246" spans="1:58">
      <c r="A246" s="4" t="s">
        <v>469</v>
      </c>
    </row>
    <row r="247" spans="1:58">
      <c r="A247" s="4" t="s">
        <v>383</v>
      </c>
      <c r="T247" s="6" t="n">
        <v>25000</v>
      </c>
    </row>
    <row r="248" spans="1:58">
      <c r="A248" s="4" t="s">
        <v>60</v>
      </c>
      <c r="T248" s="6" t="n">
        <v>25000</v>
      </c>
    </row>
    <row r="249" spans="1:58">
      <c r="A249" s="4" t="s">
        <v>119</v>
      </c>
      <c r="D249" s="6" t="n">
        <v>25000</v>
      </c>
    </row>
    <row r="250" spans="1:58">
      <c r="A250" s="4" t="s">
        <v>470</v>
      </c>
    </row>
    <row r="251" spans="1:58">
      <c r="A251" s="4" t="s">
        <v>383</v>
      </c>
      <c r="S251" s="6" t="n">
        <v>1000000</v>
      </c>
    </row>
    <row r="252" spans="1:58">
      <c r="A252" s="4" t="s">
        <v>385</v>
      </c>
      <c r="D252" s="4" t="s">
        <v>471</v>
      </c>
    </row>
    <row r="253" spans="1:58">
      <c r="A253" s="4" t="s">
        <v>472</v>
      </c>
    </row>
    <row r="254" spans="1:58">
      <c r="A254" s="4" t="s">
        <v>383</v>
      </c>
      <c r="S254" s="5" t="n">
        <v>25000</v>
      </c>
    </row>
    <row r="255" spans="1:58">
      <c r="A255" s="4" t="s">
        <v>60</v>
      </c>
      <c r="D255" s="6" t="n">
        <v>4315</v>
      </c>
      <c r="S255" s="6" t="n">
        <v>25000</v>
      </c>
    </row>
    <row r="256" spans="1:58">
      <c r="A256" s="4" t="s">
        <v>119</v>
      </c>
      <c r="D256" s="5" t="n">
        <v>20685</v>
      </c>
    </row>
    <row r="257" spans="1:58">
      <c r="A257" s="4" t="s">
        <v>473</v>
      </c>
    </row>
    <row r="258" spans="1:58">
      <c r="A258" s="4" t="s">
        <v>383</v>
      </c>
      <c r="R258" s="6" t="n">
        <v>27000</v>
      </c>
    </row>
    <row r="259" spans="1:58">
      <c r="A259" s="4" t="s">
        <v>60</v>
      </c>
      <c r="D259" s="5" t="n">
        <v>5400</v>
      </c>
      <c r="R259" s="6" t="n">
        <v>27000</v>
      </c>
    </row>
    <row r="260" spans="1:58">
      <c r="A260" s="4" t="s">
        <v>119</v>
      </c>
      <c r="D260" s="5" t="n">
        <v>21600</v>
      </c>
    </row>
    <row r="261" spans="1:58">
      <c r="A261" s="4" t="s">
        <v>474</v>
      </c>
    </row>
    <row r="262" spans="1:58">
      <c r="A262" s="4" t="s">
        <v>383</v>
      </c>
      <c r="Q262" s="6" t="n">
        <v>33000</v>
      </c>
    </row>
    <row r="263" spans="1:58">
      <c r="A263" s="4" t="s">
        <v>60</v>
      </c>
      <c r="D263" s="5" t="n">
        <v>11392</v>
      </c>
      <c r="Q263" s="6" t="n">
        <v>33000</v>
      </c>
    </row>
    <row r="264" spans="1:58">
      <c r="A264" s="4" t="s">
        <v>119</v>
      </c>
      <c r="D264" s="5" t="n">
        <v>21608</v>
      </c>
    </row>
    <row r="265" spans="1:58">
      <c r="A265" s="4" t="s">
        <v>475</v>
      </c>
    </row>
    <row r="266" spans="1:58">
      <c r="A266" s="4" t="s">
        <v>383</v>
      </c>
      <c r="P266" s="6" t="n">
        <v>90000</v>
      </c>
    </row>
    <row r="267" spans="1:58">
      <c r="A267" s="4" t="s">
        <v>60</v>
      </c>
      <c r="D267" s="5" t="n">
        <v>24904</v>
      </c>
      <c r="P267" s="6" t="n">
        <v>90000</v>
      </c>
    </row>
    <row r="268" spans="1:58">
      <c r="A268" s="4" t="s">
        <v>119</v>
      </c>
      <c r="D268" s="5" t="n">
        <v>65096</v>
      </c>
    </row>
    <row r="269" spans="1:58">
      <c r="A269" s="4" t="s">
        <v>476</v>
      </c>
    </row>
    <row r="270" spans="1:58">
      <c r="A270" s="4" t="s">
        <v>383</v>
      </c>
      <c r="O270" s="6" t="n">
        <v>60000</v>
      </c>
    </row>
    <row r="271" spans="1:58">
      <c r="A271" s="4" t="s">
        <v>60</v>
      </c>
      <c r="D271" s="5" t="n">
        <v>23014</v>
      </c>
      <c r="O271" s="6" t="n">
        <v>60000</v>
      </c>
    </row>
    <row r="272" spans="1:58">
      <c r="A272" s="4" t="s">
        <v>119</v>
      </c>
      <c r="D272" s="5" t="n">
        <v>36986</v>
      </c>
    </row>
    <row r="273" spans="1:58">
      <c r="A273" s="4" t="s">
        <v>477</v>
      </c>
    </row>
    <row r="274" spans="1:58">
      <c r="A274" s="4" t="s">
        <v>383</v>
      </c>
      <c r="N274" s="6" t="n">
        <v>50000</v>
      </c>
    </row>
    <row r="275" spans="1:58">
      <c r="A275" s="4" t="s">
        <v>60</v>
      </c>
      <c r="D275" s="5" t="n">
        <v>23699</v>
      </c>
      <c r="N275" s="6" t="n">
        <v>50000</v>
      </c>
    </row>
    <row r="276" spans="1:58">
      <c r="A276" s="4" t="s">
        <v>119</v>
      </c>
      <c r="D276" s="5" t="n">
        <v>36301</v>
      </c>
    </row>
    <row r="277" spans="1:58">
      <c r="A277" s="4" t="s">
        <v>478</v>
      </c>
    </row>
    <row r="278" spans="1:58">
      <c r="A278" s="4" t="s">
        <v>383</v>
      </c>
      <c r="M278" s="6" t="n">
        <v>87000</v>
      </c>
    </row>
    <row r="279" spans="1:58">
      <c r="A279" s="4" t="s">
        <v>60</v>
      </c>
      <c r="D279" s="5" t="n">
        <v>44573</v>
      </c>
      <c r="M279" s="6" t="n">
        <v>87000</v>
      </c>
    </row>
    <row r="280" spans="1:58">
      <c r="A280" s="4" t="s">
        <v>119</v>
      </c>
      <c r="D280" s="5" t="n">
        <v>42427</v>
      </c>
    </row>
    <row r="281" spans="1:58">
      <c r="A281" s="4" t="s">
        <v>479</v>
      </c>
    </row>
    <row r="282" spans="1:58">
      <c r="A282" s="4" t="s">
        <v>383</v>
      </c>
      <c r="L282" s="6" t="n">
        <v>60000</v>
      </c>
    </row>
    <row r="283" spans="1:58">
      <c r="A283" s="4" t="s">
        <v>60</v>
      </c>
      <c r="D283" s="5" t="n">
        <v>36164</v>
      </c>
      <c r="L283" s="6" t="n">
        <v>60000</v>
      </c>
    </row>
    <row r="284" spans="1:58">
      <c r="A284" s="4" t="s">
        <v>119</v>
      </c>
      <c r="D284" s="5" t="n">
        <v>23836</v>
      </c>
    </row>
    <row r="285" spans="1:58">
      <c r="A285" s="4" t="s">
        <v>480</v>
      </c>
    </row>
    <row r="286" spans="1:58">
      <c r="A286" s="4" t="s">
        <v>383</v>
      </c>
      <c r="K286" s="6" t="n">
        <v>55000</v>
      </c>
    </row>
    <row r="287" spans="1:58">
      <c r="A287" s="4" t="s">
        <v>60</v>
      </c>
      <c r="D287" s="5" t="n">
        <v>38575</v>
      </c>
      <c r="K287" s="6" t="n">
        <v>55000</v>
      </c>
    </row>
    <row r="288" spans="1:58">
      <c r="A288" s="4" t="s">
        <v>119</v>
      </c>
      <c r="D288" s="5" t="n">
        <v>16425</v>
      </c>
    </row>
    <row r="289" spans="1:58">
      <c r="A289" s="4" t="s">
        <v>481</v>
      </c>
    </row>
    <row r="290" spans="1:58">
      <c r="A290" s="4" t="s">
        <v>383</v>
      </c>
      <c r="J290" s="6" t="n">
        <v>55000</v>
      </c>
    </row>
    <row r="291" spans="1:58">
      <c r="A291" s="4" t="s">
        <v>60</v>
      </c>
      <c r="D291" s="5" t="n">
        <v>43699</v>
      </c>
      <c r="J291" s="6" t="n">
        <v>55000</v>
      </c>
    </row>
    <row r="292" spans="1:58">
      <c r="A292" s="4" t="s">
        <v>119</v>
      </c>
      <c r="D292" s="5" t="n">
        <v>11301</v>
      </c>
    </row>
    <row r="293" spans="1:58">
      <c r="A293" s="4" t="s">
        <v>482</v>
      </c>
    </row>
    <row r="294" spans="1:58">
      <c r="A294" s="4" t="s">
        <v>383</v>
      </c>
      <c r="I294" s="6" t="n">
        <v>55000</v>
      </c>
    </row>
    <row r="295" spans="1:58">
      <c r="A295" s="4" t="s">
        <v>60</v>
      </c>
      <c r="D295" s="5" t="n">
        <v>47014</v>
      </c>
      <c r="I295" s="6" t="n">
        <v>55000</v>
      </c>
    </row>
    <row r="296" spans="1:58">
      <c r="A296" s="4" t="s">
        <v>119</v>
      </c>
      <c r="D296" s="5" t="n">
        <v>7986</v>
      </c>
    </row>
    <row r="297" spans="1:58">
      <c r="A297" s="4" t="s">
        <v>483</v>
      </c>
    </row>
    <row r="298" spans="1:58">
      <c r="A298" s="4" t="s">
        <v>383</v>
      </c>
      <c r="H298" s="6" t="n">
        <v>60000</v>
      </c>
    </row>
    <row r="299" spans="1:58">
      <c r="A299" s="4" t="s">
        <v>60</v>
      </c>
      <c r="D299" s="5" t="n">
        <v>56233</v>
      </c>
      <c r="H299" s="6" t="n">
        <v>60000</v>
      </c>
    </row>
    <row r="300" spans="1:58">
      <c r="A300" s="4" t="s">
        <v>119</v>
      </c>
      <c r="D300" s="6" t="n">
        <v>3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84</v>
      </c>
      <c r="B1" s="2" t="s">
        <v>1</v>
      </c>
    </row>
    <row r="2" spans="1:3">
      <c r="B2" s="2" t="s">
        <v>2</v>
      </c>
      <c r="C2" s="2" t="s">
        <v>32</v>
      </c>
    </row>
    <row r="3" spans="1:3">
      <c r="A3" s="4" t="s">
        <v>84</v>
      </c>
    </row>
    <row r="4" spans="1:3">
      <c r="A4" s="4" t="s">
        <v>309</v>
      </c>
      <c r="B4" s="9" t="n">
        <v>0.0254</v>
      </c>
    </row>
    <row r="5" spans="1:3">
      <c r="A5" s="4" t="s">
        <v>485</v>
      </c>
      <c r="B5" s="9" t="n">
        <v>0.0045</v>
      </c>
    </row>
    <row r="6" spans="1:3">
      <c r="A6" s="4" t="s">
        <v>486</v>
      </c>
      <c r="B6" s="4" t="s">
        <v>487</v>
      </c>
    </row>
    <row r="7" spans="1:3">
      <c r="A7" s="4" t="s">
        <v>488</v>
      </c>
      <c r="B7" s="4" t="s">
        <v>489</v>
      </c>
    </row>
    <row r="8" spans="1:3">
      <c r="A8" s="4" t="s">
        <v>59</v>
      </c>
    </row>
    <row r="9" spans="1:3">
      <c r="A9" s="4" t="s">
        <v>309</v>
      </c>
      <c r="B9" s="9" t="n">
        <v>0.0254</v>
      </c>
      <c r="C9" s="8" t="n">
        <v>0.004</v>
      </c>
    </row>
    <row r="10" spans="1:3">
      <c r="A10" s="4" t="s">
        <v>490</v>
      </c>
      <c r="B10" s="4" t="s">
        <v>491</v>
      </c>
      <c r="C10" s="4" t="s">
        <v>491</v>
      </c>
    </row>
    <row r="11" spans="1:3">
      <c r="A11" s="4" t="s">
        <v>492</v>
      </c>
    </row>
    <row r="12" spans="1:3">
      <c r="A12" s="4" t="s">
        <v>485</v>
      </c>
      <c r="B12" s="9" t="n">
        <v>0.07630000000000001</v>
      </c>
      <c r="C12" s="8" t="n">
        <v>0.004</v>
      </c>
    </row>
    <row r="13" spans="1:3">
      <c r="A13" s="4" t="s">
        <v>486</v>
      </c>
      <c r="B13" s="4" t="s">
        <v>493</v>
      </c>
      <c r="C13" s="4" t="s">
        <v>494</v>
      </c>
    </row>
    <row r="14" spans="1:3">
      <c r="A14" s="4" t="s">
        <v>495</v>
      </c>
      <c r="B14" s="4" t="s">
        <v>496</v>
      </c>
      <c r="C14" s="4" t="s">
        <v>497</v>
      </c>
    </row>
    <row r="15" spans="1:3">
      <c r="A15" s="4" t="s">
        <v>488</v>
      </c>
      <c r="B15" s="4" t="s">
        <v>498</v>
      </c>
      <c r="C15" s="4" t="s">
        <v>499</v>
      </c>
    </row>
    <row r="16" spans="1:3">
      <c r="A16" s="4" t="s">
        <v>500</v>
      </c>
    </row>
    <row r="17" spans="1:3">
      <c r="A17" s="4" t="s">
        <v>485</v>
      </c>
      <c r="B17" s="9" t="n">
        <v>0.0045</v>
      </c>
      <c r="C17" s="9" t="n">
        <v>0.0045</v>
      </c>
    </row>
    <row r="18" spans="1:3">
      <c r="A18" s="4" t="s">
        <v>486</v>
      </c>
      <c r="B18" s="4" t="s">
        <v>494</v>
      </c>
      <c r="C18" s="4" t="s">
        <v>501</v>
      </c>
    </row>
    <row r="19" spans="1:3">
      <c r="A19" s="4" t="s">
        <v>495</v>
      </c>
      <c r="B19" s="4" t="s">
        <v>502</v>
      </c>
      <c r="C19" s="4" t="s">
        <v>503</v>
      </c>
    </row>
    <row r="20" spans="1:3">
      <c r="A20" s="4" t="s">
        <v>488</v>
      </c>
      <c r="B20" s="4" t="s">
        <v>504</v>
      </c>
      <c r="C20" s="4" t="s">
        <v>5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6</v>
      </c>
      <c r="B1" s="2" t="s">
        <v>2</v>
      </c>
      <c r="C1" s="2" t="s">
        <v>32</v>
      </c>
    </row>
    <row r="2" spans="1:3">
      <c r="A2" s="4" t="s">
        <v>43</v>
      </c>
      <c r="B2" s="6" t="n">
        <v>6690697</v>
      </c>
      <c r="C2" s="6" t="n">
        <v>13184369</v>
      </c>
    </row>
    <row r="3" spans="1:3">
      <c r="A3" s="4" t="s">
        <v>84</v>
      </c>
    </row>
    <row r="4" spans="1:3">
      <c r="A4" s="4" t="s">
        <v>43</v>
      </c>
      <c r="B4" s="5" t="n">
        <v>3354791</v>
      </c>
    </row>
    <row r="5" spans="1:3">
      <c r="A5" s="4" t="s">
        <v>59</v>
      </c>
    </row>
    <row r="6" spans="1:3">
      <c r="A6" s="4" t="s">
        <v>43</v>
      </c>
      <c r="B6" s="6" t="n">
        <v>3335906</v>
      </c>
      <c r="C6" s="6" t="n">
        <v>131843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78"/>
    <col customWidth="1" max="3" min="3" width="14"/>
    <col customWidth="1" max="4" min="4" width="14"/>
  </cols>
  <sheetData>
    <row r="1" spans="1:4">
      <c r="A1" s="1" t="s">
        <v>507</v>
      </c>
      <c r="B1" s="2" t="s">
        <v>1</v>
      </c>
    </row>
    <row r="2" spans="1:4">
      <c r="B2" s="2" t="s">
        <v>2</v>
      </c>
      <c r="C2" s="2" t="s">
        <v>32</v>
      </c>
      <c r="D2" s="2" t="s">
        <v>215</v>
      </c>
    </row>
    <row r="3" spans="1:4">
      <c r="A3" s="4" t="s">
        <v>67</v>
      </c>
      <c r="B3" s="6" t="n">
        <v>65497</v>
      </c>
      <c r="C3" s="6" t="n">
        <v>298865</v>
      </c>
    </row>
    <row r="4" spans="1:4">
      <c r="A4" s="4" t="s">
        <v>216</v>
      </c>
    </row>
    <row r="5" spans="1:4">
      <c r="A5" s="4" t="s">
        <v>217</v>
      </c>
      <c r="D5" s="4" t="s">
        <v>218</v>
      </c>
    </row>
    <row r="6" spans="1:4">
      <c r="A6" s="4" t="s">
        <v>508</v>
      </c>
      <c r="B6" s="4" t="s">
        <v>218</v>
      </c>
    </row>
    <row r="7" spans="1:4">
      <c r="A7" s="4" t="s">
        <v>509</v>
      </c>
    </row>
    <row r="8" spans="1:4">
      <c r="A8" s="4" t="s">
        <v>510</v>
      </c>
      <c r="B8" s="6" t="n">
        <v>387730</v>
      </c>
    </row>
    <row r="9" spans="1:4">
      <c r="A9" s="4" t="s">
        <v>67</v>
      </c>
      <c r="C9" s="6" t="n">
        <v>193865</v>
      </c>
    </row>
    <row r="10" spans="1:4">
      <c r="A10" s="4" t="s">
        <v>511</v>
      </c>
    </row>
    <row r="11" spans="1:4">
      <c r="A11" s="4" t="s">
        <v>510</v>
      </c>
      <c r="B11" s="6" t="n">
        <v>65497</v>
      </c>
    </row>
    <row r="12" spans="1:4">
      <c r="A12" s="4" t="s">
        <v>512</v>
      </c>
      <c r="B12" s="4" t="s">
        <v>5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v>
      </c>
      <c r="B1" s="2" t="s">
        <v>1</v>
      </c>
    </row>
    <row r="2" spans="1:3">
      <c r="B2" s="2" t="s">
        <v>2</v>
      </c>
      <c r="C2" s="2" t="s">
        <v>32</v>
      </c>
    </row>
    <row r="3" spans="1:3">
      <c r="A3" s="3" t="s">
        <v>63</v>
      </c>
    </row>
    <row r="4" spans="1:3">
      <c r="A4" s="4" t="s">
        <v>64</v>
      </c>
      <c r="B4" s="4" t="s">
        <v>50</v>
      </c>
      <c r="C4" s="4" t="s">
        <v>50</v>
      </c>
    </row>
    <row r="5" spans="1:3">
      <c r="A5" s="3" t="s">
        <v>65</v>
      </c>
    </row>
    <row r="6" spans="1:3">
      <c r="A6" s="4" t="s">
        <v>66</v>
      </c>
      <c r="B6" s="5" t="n">
        <v>623515</v>
      </c>
      <c r="C6" s="5" t="n">
        <v>341160</v>
      </c>
    </row>
    <row r="7" spans="1:3">
      <c r="A7" s="4" t="s">
        <v>67</v>
      </c>
      <c r="B7" s="5" t="n">
        <v>65497</v>
      </c>
      <c r="C7" s="5" t="n">
        <v>298865</v>
      </c>
    </row>
    <row r="8" spans="1:3">
      <c r="A8" s="4" t="s">
        <v>68</v>
      </c>
      <c r="B8" s="5" t="n">
        <v>617</v>
      </c>
      <c r="C8" s="5" t="n">
        <v>208</v>
      </c>
    </row>
    <row r="9" spans="1:3">
      <c r="A9" s="4" t="s">
        <v>69</v>
      </c>
      <c r="B9" s="5" t="n">
        <v>689629</v>
      </c>
      <c r="C9" s="5" t="n">
        <v>640233</v>
      </c>
    </row>
    <row r="10" spans="1:3">
      <c r="A10" s="4" t="s">
        <v>70</v>
      </c>
      <c r="B10" s="5" t="n">
        <v>-689629</v>
      </c>
      <c r="C10" s="5" t="n">
        <v>-640233</v>
      </c>
    </row>
    <row r="11" spans="1:3">
      <c r="A11" s="3" t="s">
        <v>71</v>
      </c>
    </row>
    <row r="12" spans="1:3">
      <c r="A12" s="4" t="s">
        <v>72</v>
      </c>
      <c r="B12" s="5" t="n">
        <v>26838</v>
      </c>
      <c r="C12" s="5" t="n">
        <v>29835</v>
      </c>
    </row>
    <row r="13" spans="1:3">
      <c r="A13" s="4" t="s">
        <v>73</v>
      </c>
      <c r="B13" s="5" t="n">
        <v>-33561</v>
      </c>
      <c r="C13" s="5" t="n">
        <v>5660</v>
      </c>
    </row>
    <row r="14" spans="1:3">
      <c r="A14" s="4" t="s">
        <v>74</v>
      </c>
      <c r="B14" s="5" t="n">
        <v>1217339</v>
      </c>
      <c r="C14" s="5" t="n">
        <v>-3842671</v>
      </c>
    </row>
    <row r="15" spans="1:3">
      <c r="A15" s="4" t="s">
        <v>75</v>
      </c>
      <c r="B15" s="5" t="n">
        <v>-798650</v>
      </c>
      <c r="C15" s="5" t="n">
        <v>-770752</v>
      </c>
    </row>
    <row r="16" spans="1:3">
      <c r="A16" s="4" t="s">
        <v>76</v>
      </c>
      <c r="B16" s="5" t="n">
        <v>411966</v>
      </c>
      <c r="C16" s="5" t="n">
        <v>-4577928</v>
      </c>
    </row>
    <row r="17" spans="1:3">
      <c r="A17" s="4" t="s">
        <v>77</v>
      </c>
      <c r="B17" s="5" t="n">
        <v>-277663</v>
      </c>
      <c r="C17" s="5" t="n">
        <v>-5218161</v>
      </c>
    </row>
    <row r="18" spans="1:3">
      <c r="A18" s="4" t="s">
        <v>78</v>
      </c>
      <c r="B18" s="4" t="s">
        <v>50</v>
      </c>
      <c r="C18" s="4" t="s">
        <v>50</v>
      </c>
    </row>
    <row r="19" spans="1:3">
      <c r="A19" s="4" t="s">
        <v>79</v>
      </c>
      <c r="B19" s="6" t="n">
        <v>-277663</v>
      </c>
      <c r="C19" s="6" t="n">
        <v>-5218161</v>
      </c>
    </row>
    <row r="20" spans="1:3">
      <c r="A20" s="4" t="s">
        <v>80</v>
      </c>
      <c r="B20" s="7" t="n">
        <v>-0.01</v>
      </c>
      <c r="C20" s="7" t="n">
        <v>-0.18</v>
      </c>
    </row>
    <row r="21" spans="1:3">
      <c r="A21" s="4" t="s">
        <v>81</v>
      </c>
      <c r="B21" s="5" t="n">
        <v>34908588</v>
      </c>
      <c r="C21" s="5" t="n">
        <v>295123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s>
  <sheetData>
    <row r="1" spans="1:5">
      <c r="A1" s="1" t="s">
        <v>514</v>
      </c>
      <c r="B1" s="2" t="s">
        <v>1</v>
      </c>
    </row>
    <row r="2" spans="1:5">
      <c r="B2" s="2" t="s">
        <v>2</v>
      </c>
      <c r="D2" s="2" t="s">
        <v>32</v>
      </c>
    </row>
    <row r="3" spans="1:5">
      <c r="A3" s="4" t="s">
        <v>515</v>
      </c>
      <c r="B3" s="6" t="n">
        <v>0</v>
      </c>
      <c r="D3" s="6" t="n">
        <v>0</v>
      </c>
    </row>
    <row r="4" spans="1:5">
      <c r="A4" s="4" t="s">
        <v>516</v>
      </c>
      <c r="B4" s="5" t="n">
        <v>1860</v>
      </c>
      <c r="D4" s="5" t="n">
        <v>0</v>
      </c>
    </row>
    <row r="5" spans="1:5">
      <c r="A5" s="4" t="s">
        <v>91</v>
      </c>
      <c r="B5" s="5" t="n">
        <v>86387</v>
      </c>
      <c r="D5" s="5" t="n">
        <v>722387</v>
      </c>
    </row>
    <row r="6" spans="1:5">
      <c r="A6" s="4" t="s">
        <v>260</v>
      </c>
      <c r="B6" s="5" t="n">
        <v>11630806</v>
      </c>
    </row>
    <row r="7" spans="1:5">
      <c r="A7" s="4" t="s">
        <v>259</v>
      </c>
      <c r="B7" s="5" t="n">
        <v>-33756</v>
      </c>
      <c r="D7" s="5" t="n">
        <v>-691907</v>
      </c>
    </row>
    <row r="8" spans="1:5">
      <c r="A8" s="4" t="s">
        <v>73</v>
      </c>
      <c r="B8" s="5" t="n">
        <v>-33561</v>
      </c>
      <c r="D8" s="5" t="n">
        <v>5660</v>
      </c>
    </row>
    <row r="9" spans="1:5">
      <c r="A9" s="4" t="s">
        <v>271</v>
      </c>
    </row>
    <row r="10" spans="1:5">
      <c r="A10" s="4" t="s">
        <v>259</v>
      </c>
      <c r="B10" s="5" t="n">
        <v>-106858</v>
      </c>
    </row>
    <row r="11" spans="1:5">
      <c r="A11" s="4" t="s">
        <v>84</v>
      </c>
    </row>
    <row r="12" spans="1:5">
      <c r="A12" s="4" t="s">
        <v>91</v>
      </c>
      <c r="B12" s="5" t="n">
        <v>1</v>
      </c>
    </row>
    <row r="13" spans="1:5">
      <c r="A13" s="4" t="s">
        <v>259</v>
      </c>
      <c r="B13" s="5" t="n">
        <v>-9750930</v>
      </c>
    </row>
    <row r="14" spans="1:5">
      <c r="A14" s="4" t="s">
        <v>61</v>
      </c>
    </row>
    <row r="15" spans="1:5">
      <c r="A15" s="4" t="s">
        <v>260</v>
      </c>
      <c r="D15" s="5" t="n">
        <v>642074</v>
      </c>
    </row>
    <row r="16" spans="1:5">
      <c r="A16" s="4" t="s">
        <v>73</v>
      </c>
      <c r="B16" s="5" t="n">
        <v>-39005</v>
      </c>
    </row>
    <row r="17" spans="1:5">
      <c r="A17" s="4" t="s">
        <v>517</v>
      </c>
    </row>
    <row r="18" spans="1:5">
      <c r="A18" s="4" t="s">
        <v>259</v>
      </c>
      <c r="B18" s="5" t="n">
        <v>707000</v>
      </c>
      <c r="D18" s="5" t="n">
        <v>557000</v>
      </c>
    </row>
    <row r="19" spans="1:5">
      <c r="A19" s="4" t="s">
        <v>518</v>
      </c>
      <c r="B19" s="5" t="n">
        <v>707000</v>
      </c>
      <c r="D19" s="5" t="n">
        <v>557000</v>
      </c>
    </row>
    <row r="20" spans="1:5">
      <c r="A20" s="4" t="s">
        <v>264</v>
      </c>
    </row>
    <row r="21" spans="1:5">
      <c r="A21" s="4" t="s">
        <v>265</v>
      </c>
      <c r="B21" s="5" t="n">
        <v>10450</v>
      </c>
      <c r="D21" s="5" t="n">
        <v>29200</v>
      </c>
    </row>
    <row r="22" spans="1:5">
      <c r="A22" s="4" t="s">
        <v>73</v>
      </c>
      <c r="D22" s="5" t="n">
        <v>5660</v>
      </c>
    </row>
    <row r="23" spans="1:5">
      <c r="A23" s="4" t="s">
        <v>519</v>
      </c>
    </row>
    <row r="24" spans="1:5">
      <c r="A24" s="4" t="s">
        <v>265</v>
      </c>
      <c r="B24" s="5" t="n">
        <v>-185752</v>
      </c>
    </row>
    <row r="25" spans="1:5">
      <c r="A25" s="4" t="s">
        <v>266</v>
      </c>
    </row>
    <row r="26" spans="1:5">
      <c r="A26" s="4" t="s">
        <v>265</v>
      </c>
      <c r="B26" s="5" t="n">
        <v>3176</v>
      </c>
      <c r="D26" s="6" t="n">
        <v>6940</v>
      </c>
    </row>
    <row r="27" spans="1:5">
      <c r="A27" s="4" t="s">
        <v>520</v>
      </c>
    </row>
    <row r="28" spans="1:5">
      <c r="A28" s="4" t="s">
        <v>265</v>
      </c>
      <c r="B28" s="6" t="n">
        <v>-33199</v>
      </c>
    </row>
    <row r="29" spans="1:5">
      <c r="A29" s="4" t="s">
        <v>85</v>
      </c>
    </row>
    <row r="30" spans="1:5">
      <c r="A30" s="4" t="s">
        <v>93</v>
      </c>
      <c r="B30" s="5" t="n">
        <v>3028018</v>
      </c>
      <c r="C30" s="4" t="s">
        <v>92</v>
      </c>
      <c r="D30" s="5" t="n">
        <v>8031172</v>
      </c>
      <c r="E30" s="4" t="s">
        <v>97</v>
      </c>
    </row>
    <row r="31" spans="1:5">
      <c r="A31" s="4" t="s">
        <v>91</v>
      </c>
      <c r="B31" s="6" t="n">
        <v>3028</v>
      </c>
      <c r="C31" s="4" t="s">
        <v>92</v>
      </c>
      <c r="D31" s="6" t="n">
        <v>8031</v>
      </c>
      <c r="E31" s="4" t="s">
        <v>97</v>
      </c>
    </row>
    <row r="32" spans="1:5">
      <c r="A32" s="4" t="s">
        <v>284</v>
      </c>
      <c r="B32" s="5" t="n">
        <v>3028018</v>
      </c>
      <c r="D32" s="5" t="n">
        <v>80311720</v>
      </c>
    </row>
    <row r="33" spans="1:5">
      <c r="A33" s="4" t="s">
        <v>287</v>
      </c>
    </row>
    <row r="34" spans="1:5">
      <c r="A34" s="4" t="s">
        <v>91</v>
      </c>
      <c r="B34" s="6" t="n">
        <v>1</v>
      </c>
    </row>
    <row r="35" spans="1:5">
      <c r="A35" s="4" t="s">
        <v>284</v>
      </c>
      <c r="B35" s="5" t="n">
        <v>816</v>
      </c>
    </row>
    <row r="36" spans="1:5">
      <c r="A36" s="4" t="s">
        <v>288</v>
      </c>
    </row>
    <row r="37" spans="1:5">
      <c r="A37" s="4" t="s">
        <v>91</v>
      </c>
      <c r="D37" s="6" t="n">
        <v>80313</v>
      </c>
    </row>
    <row r="38" spans="1:5">
      <c r="A38" s="4" t="s">
        <v>260</v>
      </c>
      <c r="B38" s="6" t="n">
        <v>83359</v>
      </c>
    </row>
    <row r="39" spans="1:5">
      <c r="A39" s="4" t="s">
        <v>272</v>
      </c>
    </row>
    <row r="40" spans="1:5">
      <c r="A40" s="4" t="s">
        <v>259</v>
      </c>
      <c r="B40" s="6" t="n">
        <v>3908211</v>
      </c>
    </row>
    <row r="41" spans="1:5">
      <c r="A41" s="4" t="s">
        <v>279</v>
      </c>
    </row>
    <row r="42" spans="1:5">
      <c r="A42" s="4" t="s">
        <v>93</v>
      </c>
      <c r="B42" s="5" t="n">
        <v>16155</v>
      </c>
    </row>
    <row r="43" spans="1:5">
      <c r="A43" s="4" t="s">
        <v>265</v>
      </c>
      <c r="B43" s="6" t="n">
        <v>1615362</v>
      </c>
    </row>
    <row r="44" spans="1:5">
      <c r="A44" s="4" t="s">
        <v>91</v>
      </c>
      <c r="B44" s="5" t="n">
        <v>1615500</v>
      </c>
    </row>
    <row r="45" spans="1:5">
      <c r="A45" s="4" t="s">
        <v>260</v>
      </c>
      <c r="B45" s="5" t="n">
        <v>11630806</v>
      </c>
    </row>
    <row r="46" spans="1:5">
      <c r="A46" s="4" t="s">
        <v>259</v>
      </c>
      <c r="B46" s="6" t="n">
        <v>3908211</v>
      </c>
    </row>
    <row r="47" spans="1:5">
      <c r="A47" s="4" t="s">
        <v>284</v>
      </c>
      <c r="B47" s="5" t="n">
        <v>16155</v>
      </c>
    </row>
    <row r="48" spans="1:5">
      <c r="A48" s="4" t="s">
        <v>280</v>
      </c>
      <c r="B48" s="6" t="n">
        <v>-3908211</v>
      </c>
    </row>
    <row r="49" spans="1:5">
      <c r="A49" s="4" t="s">
        <v>521</v>
      </c>
    </row>
    <row r="50" spans="1:5">
      <c r="A50" s="4" t="s">
        <v>265</v>
      </c>
      <c r="B50" s="5" t="n">
        <v>264530</v>
      </c>
    </row>
    <row r="51" spans="1:5">
      <c r="A51" s="4" t="s">
        <v>86</v>
      </c>
    </row>
    <row r="52" spans="1:5">
      <c r="A52" s="4" t="s">
        <v>91</v>
      </c>
      <c r="B52" s="5" t="n">
        <v>83359</v>
      </c>
      <c r="D52" s="6" t="n">
        <v>714356</v>
      </c>
    </row>
    <row r="53" spans="1:5">
      <c r="A53" s="4" t="s">
        <v>289</v>
      </c>
    </row>
    <row r="54" spans="1:5">
      <c r="A54" s="4" t="s">
        <v>91</v>
      </c>
      <c r="B54" s="6" t="n">
        <v>-1</v>
      </c>
    </row>
    <row r="55" spans="1:5"/>
    <row r="56" spans="1:5">
      <c r="A56" s="4" t="s">
        <v>92</v>
      </c>
      <c r="B56" s="4" t="s">
        <v>112</v>
      </c>
    </row>
    <row r="57" spans="1:5">
      <c r="A57" s="4" t="s">
        <v>97</v>
      </c>
      <c r="B57" s="4" t="s">
        <v>111</v>
      </c>
    </row>
  </sheetData>
  <mergeCells count="7">
    <mergeCell ref="A1:A2"/>
    <mergeCell ref="B1:E1"/>
    <mergeCell ref="B2:C2"/>
    <mergeCell ref="D2:E2"/>
    <mergeCell ref="A55:E55"/>
    <mergeCell ref="B56:E56"/>
    <mergeCell ref="B57:E5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251</v>
      </c>
    </row>
    <row r="4" spans="1:3">
      <c r="A4" s="4" t="s">
        <v>523</v>
      </c>
      <c r="B4" s="4" t="s">
        <v>524</v>
      </c>
    </row>
    <row r="5" spans="1:3">
      <c r="A5" s="4" t="s">
        <v>525</v>
      </c>
      <c r="B5" s="6" t="n">
        <v>-119400</v>
      </c>
      <c r="C5" s="6" t="n">
        <v>-2243800</v>
      </c>
    </row>
    <row r="6" spans="1:3">
      <c r="A6" s="4" t="s">
        <v>526</v>
      </c>
      <c r="B6" s="5" t="n">
        <v>-300</v>
      </c>
      <c r="C6" s="5" t="n">
        <v>-300</v>
      </c>
    </row>
    <row r="7" spans="1:3">
      <c r="A7" s="4" t="s">
        <v>527</v>
      </c>
      <c r="B7" s="5" t="n">
        <v>61900</v>
      </c>
      <c r="C7" s="5" t="n">
        <v>1928300</v>
      </c>
    </row>
    <row r="8" spans="1:3">
      <c r="A8" s="4" t="s">
        <v>528</v>
      </c>
      <c r="B8" s="5" t="n">
        <v>-12200</v>
      </c>
      <c r="C8" s="5" t="n">
        <v>0</v>
      </c>
    </row>
    <row r="9" spans="1:3">
      <c r="A9" s="4" t="s">
        <v>529</v>
      </c>
      <c r="B9" s="5" t="n">
        <v>70000</v>
      </c>
      <c r="C9" s="5" t="n">
        <v>315800</v>
      </c>
    </row>
    <row r="10" spans="1:3">
      <c r="A10" s="4" t="s">
        <v>530</v>
      </c>
      <c r="B10" s="4" t="s">
        <v>50</v>
      </c>
      <c r="C10" s="4" t="s">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6" t="n">
        <v>3839800</v>
      </c>
      <c r="C3" s="6" t="n">
        <v>3782600</v>
      </c>
    </row>
    <row r="4" spans="1:3">
      <c r="A4" s="4" t="s">
        <v>534</v>
      </c>
      <c r="B4" s="5" t="n">
        <v>125200</v>
      </c>
      <c r="C4" s="5" t="n">
        <v>100100</v>
      </c>
    </row>
    <row r="5" spans="1:3">
      <c r="A5" s="4" t="s">
        <v>535</v>
      </c>
      <c r="B5" s="5" t="n">
        <v>600</v>
      </c>
      <c r="C5" s="5" t="n">
        <v>13400</v>
      </c>
    </row>
    <row r="6" spans="1:3">
      <c r="A6" s="4" t="s">
        <v>536</v>
      </c>
      <c r="B6" s="5" t="n">
        <v>900</v>
      </c>
      <c r="C6" s="5" t="n">
        <v>400</v>
      </c>
    </row>
    <row r="7" spans="1:3">
      <c r="A7" s="4" t="s">
        <v>529</v>
      </c>
      <c r="B7" s="5" t="n">
        <v>-3966500</v>
      </c>
      <c r="C7" s="5" t="n">
        <v>-3896500</v>
      </c>
    </row>
    <row r="8" spans="1:3">
      <c r="A8" s="4" t="s">
        <v>537</v>
      </c>
      <c r="B8" s="6" t="n">
        <v>0</v>
      </c>
      <c r="C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38</v>
      </c>
      <c r="B1" s="2" t="s">
        <v>2</v>
      </c>
      <c r="C1" s="2" t="s">
        <v>32</v>
      </c>
    </row>
    <row r="2" spans="1:3">
      <c r="A2" s="3" t="s">
        <v>251</v>
      </c>
    </row>
    <row r="3" spans="1:3">
      <c r="A3" s="4" t="s">
        <v>529</v>
      </c>
      <c r="B3" s="6" t="n">
        <v>3966500</v>
      </c>
      <c r="C3" s="6" t="n">
        <v>3896500</v>
      </c>
    </row>
    <row r="4" spans="1:3">
      <c r="A4" s="4" t="s">
        <v>539</v>
      </c>
      <c r="B4" s="6" t="n">
        <v>89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40</v>
      </c>
      <c r="B1" s="2" t="s">
        <v>332</v>
      </c>
      <c r="C1" s="2" t="s">
        <v>2</v>
      </c>
      <c r="D1" s="2" t="s">
        <v>32</v>
      </c>
      <c r="E1" s="2" t="s">
        <v>235</v>
      </c>
      <c r="F1" s="2" t="s">
        <v>377</v>
      </c>
      <c r="G1" s="2" t="s">
        <v>379</v>
      </c>
      <c r="H1" s="2" t="s">
        <v>297</v>
      </c>
    </row>
    <row r="2" spans="1:8">
      <c r="A2" s="4" t="s">
        <v>260</v>
      </c>
      <c r="C2" s="6" t="n">
        <v>11630806</v>
      </c>
    </row>
    <row r="3" spans="1:8">
      <c r="A3" s="4" t="s">
        <v>42</v>
      </c>
      <c r="C3" s="5" t="n">
        <v>50964</v>
      </c>
      <c r="D3" s="6" t="n">
        <v>285624</v>
      </c>
    </row>
    <row r="4" spans="1:8">
      <c r="A4" s="4" t="s">
        <v>279</v>
      </c>
    </row>
    <row r="5" spans="1:8">
      <c r="A5" s="4" t="s">
        <v>260</v>
      </c>
      <c r="C5" s="6" t="n">
        <v>11630806</v>
      </c>
    </row>
    <row r="6" spans="1:8">
      <c r="A6" s="4" t="s">
        <v>541</v>
      </c>
    </row>
    <row r="7" spans="1:8">
      <c r="A7" s="4" t="s">
        <v>542</v>
      </c>
      <c r="B7" s="5" t="n">
        <v>225</v>
      </c>
    </row>
    <row r="8" spans="1:8">
      <c r="A8" s="4" t="s">
        <v>298</v>
      </c>
    </row>
    <row r="9" spans="1:8">
      <c r="A9" s="4" t="s">
        <v>384</v>
      </c>
      <c r="G9" s="4" t="s">
        <v>390</v>
      </c>
    </row>
    <row r="10" spans="1:8">
      <c r="A10" s="4" t="s">
        <v>383</v>
      </c>
      <c r="G10" s="6" t="n">
        <v>244452</v>
      </c>
    </row>
    <row r="11" spans="1:8">
      <c r="A11" s="4" t="s">
        <v>392</v>
      </c>
    </row>
    <row r="12" spans="1:8">
      <c r="A12" s="4" t="s">
        <v>383</v>
      </c>
      <c r="G12" s="5" t="n">
        <v>185852</v>
      </c>
    </row>
    <row r="13" spans="1:8">
      <c r="A13" s="4" t="s">
        <v>393</v>
      </c>
      <c r="C13" s="4" t="s">
        <v>12</v>
      </c>
    </row>
    <row r="14" spans="1:8">
      <c r="A14" s="4" t="s">
        <v>543</v>
      </c>
      <c r="B14" s="6" t="n">
        <v>100</v>
      </c>
    </row>
    <row r="15" spans="1:8">
      <c r="A15" s="4" t="s">
        <v>260</v>
      </c>
      <c r="B15" s="5" t="n">
        <v>325809</v>
      </c>
    </row>
    <row r="16" spans="1:8">
      <c r="A16" s="4" t="s">
        <v>396</v>
      </c>
    </row>
    <row r="17" spans="1:8">
      <c r="A17" s="4" t="s">
        <v>397</v>
      </c>
      <c r="B17" s="5" t="n">
        <v>106858</v>
      </c>
    </row>
    <row r="18" spans="1:8">
      <c r="A18" s="4" t="s">
        <v>544</v>
      </c>
    </row>
    <row r="19" spans="1:8">
      <c r="A19" s="4" t="s">
        <v>384</v>
      </c>
      <c r="H19" s="4" t="s">
        <v>390</v>
      </c>
    </row>
    <row r="20" spans="1:8">
      <c r="A20" s="4" t="s">
        <v>383</v>
      </c>
      <c r="D20" s="5" t="n">
        <v>185852</v>
      </c>
      <c r="E20" s="6" t="n">
        <v>185852</v>
      </c>
      <c r="G20" s="6" t="n">
        <v>185852</v>
      </c>
    </row>
    <row r="21" spans="1:8">
      <c r="A21" s="4" t="s">
        <v>397</v>
      </c>
      <c r="B21" s="5" t="n">
        <v>185752</v>
      </c>
    </row>
    <row r="22" spans="1:8">
      <c r="A22" s="4" t="s">
        <v>545</v>
      </c>
    </row>
    <row r="23" spans="1:8">
      <c r="A23" s="4" t="s">
        <v>383</v>
      </c>
      <c r="D23" s="5" t="n">
        <v>27878</v>
      </c>
      <c r="E23" s="5" t="n">
        <v>18585</v>
      </c>
    </row>
    <row r="24" spans="1:8">
      <c r="A24" s="4" t="s">
        <v>397</v>
      </c>
      <c r="B24" s="6" t="n">
        <v>33199</v>
      </c>
    </row>
    <row r="25" spans="1:8">
      <c r="A25" s="4" t="s">
        <v>417</v>
      </c>
    </row>
    <row r="26" spans="1:8">
      <c r="A26" s="4" t="s">
        <v>384</v>
      </c>
      <c r="F26" s="4" t="s">
        <v>390</v>
      </c>
    </row>
    <row r="27" spans="1:8">
      <c r="A27" s="4" t="s">
        <v>383</v>
      </c>
      <c r="D27" s="5" t="n">
        <v>25000</v>
      </c>
      <c r="E27" s="5" t="n">
        <v>25000</v>
      </c>
      <c r="F27" s="6" t="n">
        <v>25000</v>
      </c>
    </row>
    <row r="28" spans="1:8">
      <c r="A28" s="4" t="s">
        <v>393</v>
      </c>
      <c r="C28" s="4" t="s">
        <v>419</v>
      </c>
    </row>
    <row r="29" spans="1:8">
      <c r="A29" s="4" t="s">
        <v>42</v>
      </c>
      <c r="D29" s="6" t="n">
        <v>3219</v>
      </c>
      <c r="E29" s="6" t="n">
        <v>1969</v>
      </c>
    </row>
    <row r="30" spans="1:8">
      <c r="A30" s="4" t="s">
        <v>546</v>
      </c>
    </row>
    <row r="31" spans="1:8">
      <c r="A31" s="4" t="s">
        <v>424</v>
      </c>
      <c r="C31" s="6" t="n">
        <v>10417</v>
      </c>
    </row>
    <row r="32" spans="1:8">
      <c r="A32" s="4" t="s">
        <v>547</v>
      </c>
    </row>
    <row r="33" spans="1:8">
      <c r="A33" s="4" t="s">
        <v>424</v>
      </c>
      <c r="C33" s="6" t="n">
        <v>1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548</v>
      </c>
      <c r="B1" s="2" t="s">
        <v>1</v>
      </c>
    </row>
    <row r="2" spans="1:7">
      <c r="B2" s="2" t="s">
        <v>2</v>
      </c>
      <c r="C2" s="2" t="s">
        <v>549</v>
      </c>
      <c r="D2" s="2" t="s">
        <v>32</v>
      </c>
      <c r="E2" s="2" t="s">
        <v>550</v>
      </c>
      <c r="F2" s="2" t="s">
        <v>235</v>
      </c>
      <c r="G2" s="2" t="s">
        <v>551</v>
      </c>
    </row>
    <row r="3" spans="1:7">
      <c r="A3" s="4" t="s">
        <v>552</v>
      </c>
      <c r="D3" s="6" t="n">
        <v>45646</v>
      </c>
      <c r="F3" s="6" t="n">
        <v>58306</v>
      </c>
    </row>
    <row r="4" spans="1:7">
      <c r="A4" s="4" t="s">
        <v>553</v>
      </c>
      <c r="B4" s="6" t="n">
        <v>35652</v>
      </c>
    </row>
    <row r="5" spans="1:7">
      <c r="A5" s="4" t="s">
        <v>554</v>
      </c>
      <c r="B5" s="5" t="n">
        <v>26739</v>
      </c>
    </row>
    <row r="6" spans="1:7">
      <c r="A6" s="4" t="s">
        <v>555</v>
      </c>
    </row>
    <row r="7" spans="1:7">
      <c r="A7" s="4" t="s">
        <v>422</v>
      </c>
      <c r="B7" s="6" t="n">
        <v>3639</v>
      </c>
      <c r="C7" s="6" t="n">
        <v>3533</v>
      </c>
      <c r="E7" s="6" t="n">
        <v>3450</v>
      </c>
      <c r="G7" s="6" t="n">
        <v>2884</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556</v>
      </c>
      <c r="B1" s="2" t="s">
        <v>1</v>
      </c>
    </row>
    <row r="2" spans="1:2">
      <c r="B2" s="2" t="s">
        <v>557</v>
      </c>
    </row>
    <row r="3" spans="1:2">
      <c r="A3" s="4" t="s">
        <v>271</v>
      </c>
    </row>
    <row r="4" spans="1:2">
      <c r="A4" s="4" t="s">
        <v>558</v>
      </c>
      <c r="B4" s="6" t="n">
        <v>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6"/>
    <col customWidth="1" max="6" min="6" width="14"/>
  </cols>
  <sheetData>
    <row r="1" spans="1:6">
      <c r="A1" s="1" t="s">
        <v>559</v>
      </c>
      <c r="B1" s="2" t="s">
        <v>560</v>
      </c>
      <c r="D1" s="2" t="s">
        <v>561</v>
      </c>
      <c r="E1" s="2" t="s">
        <v>1</v>
      </c>
    </row>
    <row r="2" spans="1:6">
      <c r="B2" s="2" t="s">
        <v>562</v>
      </c>
      <c r="C2" s="2" t="s">
        <v>563</v>
      </c>
      <c r="D2" s="2" t="s">
        <v>564</v>
      </c>
      <c r="E2" s="2" t="s">
        <v>2</v>
      </c>
      <c r="F2" s="2" t="s">
        <v>32</v>
      </c>
    </row>
    <row r="3" spans="1:6">
      <c r="A3" s="4" t="s">
        <v>264</v>
      </c>
    </row>
    <row r="4" spans="1:6">
      <c r="A4" s="4" t="s">
        <v>265</v>
      </c>
      <c r="E4" s="6" t="n">
        <v>10450</v>
      </c>
      <c r="F4" s="6" t="n">
        <v>29200</v>
      </c>
    </row>
    <row r="5" spans="1:6">
      <c r="A5" s="4" t="s">
        <v>266</v>
      </c>
    </row>
    <row r="6" spans="1:6">
      <c r="A6" s="4" t="s">
        <v>265</v>
      </c>
      <c r="E6" s="6" t="n">
        <v>3176</v>
      </c>
      <c r="F6" s="6" t="n">
        <v>6940</v>
      </c>
    </row>
    <row r="7" spans="1:6">
      <c r="A7" s="4" t="s">
        <v>85</v>
      </c>
    </row>
    <row r="8" spans="1:6">
      <c r="A8" s="4" t="s">
        <v>284</v>
      </c>
      <c r="E8" s="5" t="n">
        <v>3028018</v>
      </c>
      <c r="F8" s="5" t="n">
        <v>80311720</v>
      </c>
    </row>
    <row r="9" spans="1:6">
      <c r="A9" s="4" t="s">
        <v>565</v>
      </c>
    </row>
    <row r="10" spans="1:6">
      <c r="A10" s="4" t="s">
        <v>265</v>
      </c>
      <c r="D10" s="6" t="n">
        <v>5000</v>
      </c>
    </row>
    <row r="11" spans="1:6">
      <c r="A11" s="4" t="s">
        <v>566</v>
      </c>
    </row>
    <row r="12" spans="1:6">
      <c r="A12" s="4" t="s">
        <v>265</v>
      </c>
      <c r="D12" s="6" t="n">
        <v>1734</v>
      </c>
    </row>
    <row r="13" spans="1:6">
      <c r="A13" s="4" t="s">
        <v>567</v>
      </c>
    </row>
    <row r="14" spans="1:6">
      <c r="A14" s="4" t="s">
        <v>407</v>
      </c>
      <c r="C14" s="6" t="n">
        <v>60000</v>
      </c>
    </row>
    <row r="15" spans="1:6">
      <c r="A15" s="4" t="s">
        <v>568</v>
      </c>
    </row>
    <row r="16" spans="1:6">
      <c r="A16" s="4" t="s">
        <v>407</v>
      </c>
      <c r="B16" s="6" t="n">
        <v>60000</v>
      </c>
    </row>
    <row r="17" spans="1:6">
      <c r="A17" s="4" t="s">
        <v>569</v>
      </c>
    </row>
    <row r="18" spans="1:6">
      <c r="A18" s="4" t="s">
        <v>284</v>
      </c>
      <c r="D18" s="5" t="n">
        <v>1496499</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40"/>
    <col customWidth="1" max="3" min="3" width="9"/>
  </cols>
  <sheetData>
    <row r="1" spans="1:3">
      <c r="A1" s="1" t="s">
        <v>570</v>
      </c>
      <c r="B1" s="1" t="s">
        <v>571</v>
      </c>
      <c r="C1" s="2" t="s">
        <v>572</v>
      </c>
    </row>
    <row r="2" spans="1:3">
      <c r="A2" s="4" t="s">
        <v>573</v>
      </c>
      <c r="B2" s="4" t="s">
        <v>574</v>
      </c>
      <c r="C2" s="5" t="n">
        <v>35178624</v>
      </c>
    </row>
    <row r="3" spans="1:3">
      <c r="A3" s="4" t="s">
        <v>573</v>
      </c>
      <c r="B3" s="4" t="s">
        <v>574</v>
      </c>
      <c r="C3" s="5" t="n">
        <v>32149790</v>
      </c>
    </row>
    <row r="4" spans="1:3">
      <c r="A4" s="4" t="s">
        <v>575</v>
      </c>
      <c r="B4" s="4" t="s">
        <v>576</v>
      </c>
      <c r="C4" s="5" t="n">
        <v>16155</v>
      </c>
    </row>
    <row r="5" spans="1:3">
      <c r="A5" s="4" t="s">
        <v>577</v>
      </c>
      <c r="B5" s="4" t="s">
        <v>578</v>
      </c>
      <c r="C5" s="5" t="n">
        <v>16155</v>
      </c>
    </row>
    <row r="6" spans="1:3">
      <c r="A6" s="4" t="s">
        <v>579</v>
      </c>
      <c r="B6" s="4" t="s">
        <v>580</v>
      </c>
      <c r="C6" s="5" t="n">
        <v>35178624</v>
      </c>
    </row>
    <row r="7" spans="1:3">
      <c r="A7" s="4" t="s">
        <v>579</v>
      </c>
      <c r="B7" s="4" t="s">
        <v>580</v>
      </c>
      <c r="C7" s="5" t="n">
        <v>321497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13"/>
    <col customWidth="1" max="7" min="7" width="4"/>
    <col customWidth="1" max="8" min="8" width="27"/>
    <col customWidth="1" max="9" min="9" width="20"/>
    <col customWidth="1" max="10" min="10" width="13"/>
  </cols>
  <sheetData>
    <row r="1" spans="1:10">
      <c r="A1" s="1" t="s">
        <v>82</v>
      </c>
      <c r="C1" s="2" t="s">
        <v>83</v>
      </c>
      <c r="D1" s="2" t="s">
        <v>84</v>
      </c>
      <c r="F1" s="2" t="s">
        <v>85</v>
      </c>
      <c r="H1" s="2" t="s">
        <v>86</v>
      </c>
      <c r="I1" s="2" t="s">
        <v>87</v>
      </c>
      <c r="J1" s="2" t="s">
        <v>88</v>
      </c>
    </row>
    <row r="2" spans="1:10">
      <c r="A2" s="4" t="s">
        <v>89</v>
      </c>
      <c r="F2" s="6" t="n">
        <v>24119</v>
      </c>
      <c r="H2" s="6" t="n">
        <v>11526295</v>
      </c>
      <c r="I2" s="6" t="n">
        <v>-22154175</v>
      </c>
      <c r="J2" s="6" t="n">
        <v>-10603761</v>
      </c>
    </row>
    <row r="3" spans="1:10">
      <c r="A3" s="4" t="s">
        <v>90</v>
      </c>
      <c r="F3" s="5" t="n">
        <v>24118618</v>
      </c>
    </row>
    <row r="4" spans="1:10">
      <c r="A4" s="4" t="s">
        <v>91</v>
      </c>
      <c r="F4" s="6" t="n">
        <v>8031</v>
      </c>
      <c r="G4" s="4" t="s">
        <v>92</v>
      </c>
      <c r="H4" s="5" t="n">
        <v>714356</v>
      </c>
      <c r="J4" s="5" t="n">
        <v>722387</v>
      </c>
    </row>
    <row r="5" spans="1:10">
      <c r="A5" s="4" t="s">
        <v>93</v>
      </c>
      <c r="B5" s="4" t="s">
        <v>92</v>
      </c>
      <c r="F5" s="5" t="n">
        <v>8031172</v>
      </c>
    </row>
    <row r="6" spans="1:10">
      <c r="A6" s="4" t="s">
        <v>94</v>
      </c>
      <c r="H6" s="5" t="n">
        <v>28000</v>
      </c>
      <c r="J6" s="5" t="n">
        <v>28000</v>
      </c>
    </row>
    <row r="7" spans="1:10">
      <c r="A7" s="4" t="s">
        <v>79</v>
      </c>
      <c r="I7" s="5" t="n">
        <v>-5218161</v>
      </c>
      <c r="J7" s="5" t="n">
        <v>-5218161</v>
      </c>
    </row>
    <row r="8" spans="1:10">
      <c r="A8" s="4" t="s">
        <v>95</v>
      </c>
      <c r="F8" s="6" t="n">
        <v>32150</v>
      </c>
      <c r="H8" s="5" t="n">
        <v>12268651</v>
      </c>
      <c r="I8" s="5" t="n">
        <v>-27372336</v>
      </c>
      <c r="J8" s="5" t="n">
        <v>-15071535</v>
      </c>
    </row>
    <row r="9" spans="1:10">
      <c r="A9" s="4" t="s">
        <v>96</v>
      </c>
      <c r="F9" s="5" t="n">
        <v>32149790</v>
      </c>
    </row>
    <row r="10" spans="1:10">
      <c r="A10" s="4" t="s">
        <v>91</v>
      </c>
      <c r="F10" s="6" t="n">
        <v>3028</v>
      </c>
      <c r="G10" s="4" t="s">
        <v>97</v>
      </c>
      <c r="H10" s="5" t="n">
        <v>83359</v>
      </c>
      <c r="J10" s="5" t="n">
        <v>86387</v>
      </c>
    </row>
    <row r="11" spans="1:10">
      <c r="A11" s="4" t="s">
        <v>93</v>
      </c>
      <c r="B11" s="4" t="s">
        <v>97</v>
      </c>
      <c r="F11" s="5" t="n">
        <v>3028018</v>
      </c>
    </row>
    <row r="12" spans="1:10">
      <c r="A12" s="4" t="s">
        <v>98</v>
      </c>
      <c r="F12" s="6" t="n">
        <v>1</v>
      </c>
      <c r="H12" s="5" t="n">
        <v>-1</v>
      </c>
    </row>
    <row r="13" spans="1:10">
      <c r="A13" s="4" t="s">
        <v>99</v>
      </c>
      <c r="F13" s="5" t="n">
        <v>816</v>
      </c>
    </row>
    <row r="14" spans="1:10">
      <c r="A14" s="4" t="s">
        <v>100</v>
      </c>
      <c r="C14" s="6" t="n">
        <v>1</v>
      </c>
      <c r="J14" s="5" t="n">
        <v>1</v>
      </c>
    </row>
    <row r="15" spans="1:10">
      <c r="A15" s="4" t="s">
        <v>101</v>
      </c>
      <c r="C15" s="5" t="n">
        <v>1000</v>
      </c>
    </row>
    <row r="16" spans="1:10">
      <c r="A16" s="4" t="s">
        <v>102</v>
      </c>
      <c r="C16" s="6" t="n">
        <v>-1</v>
      </c>
      <c r="J16" s="5" t="n">
        <v>-1</v>
      </c>
    </row>
    <row r="17" spans="1:10">
      <c r="A17" s="4" t="s">
        <v>103</v>
      </c>
      <c r="C17" s="5" t="n">
        <v>-1000</v>
      </c>
    </row>
    <row r="18" spans="1:10">
      <c r="A18" s="4" t="s">
        <v>104</v>
      </c>
      <c r="D18" s="6" t="n">
        <v>16</v>
      </c>
      <c r="E18" s="4" t="s">
        <v>105</v>
      </c>
      <c r="H18" s="5" t="n">
        <v>11630806</v>
      </c>
      <c r="J18" s="5" t="n">
        <v>11630822</v>
      </c>
    </row>
    <row r="19" spans="1:10">
      <c r="A19" s="4" t="s">
        <v>106</v>
      </c>
      <c r="B19" s="4" t="s">
        <v>105</v>
      </c>
      <c r="D19" s="5" t="n">
        <v>16155</v>
      </c>
    </row>
    <row r="20" spans="1:10">
      <c r="A20" s="4" t="s">
        <v>107</v>
      </c>
      <c r="H20" s="5" t="n">
        <v>-3908211</v>
      </c>
      <c r="J20" s="5" t="n">
        <v>-3908211</v>
      </c>
    </row>
    <row r="21" spans="1:10">
      <c r="A21" s="4" t="s">
        <v>108</v>
      </c>
      <c r="H21" s="5" t="n">
        <v>325809</v>
      </c>
      <c r="J21" s="5" t="n">
        <v>325809</v>
      </c>
    </row>
    <row r="22" spans="1:10">
      <c r="A22" s="4" t="s">
        <v>79</v>
      </c>
      <c r="I22" s="5" t="n">
        <v>-277663</v>
      </c>
      <c r="J22" s="5" t="n">
        <v>-277663</v>
      </c>
    </row>
    <row r="23" spans="1:10">
      <c r="A23" s="4" t="s">
        <v>109</v>
      </c>
      <c r="D23" s="6" t="n">
        <v>16</v>
      </c>
      <c r="F23" s="6" t="n">
        <v>35179</v>
      </c>
      <c r="H23" s="6" t="n">
        <v>20400413</v>
      </c>
      <c r="I23" s="6" t="n">
        <v>-27649999</v>
      </c>
      <c r="J23" s="6" t="n">
        <v>-7214391</v>
      </c>
    </row>
    <row r="24" spans="1:10">
      <c r="A24" s="4" t="s">
        <v>110</v>
      </c>
      <c r="D24" s="5" t="n">
        <v>16155</v>
      </c>
      <c r="F24" s="5" t="n">
        <v>35178624</v>
      </c>
    </row>
    <row r="25" spans="1:10"/>
    <row r="26" spans="1:10">
      <c r="A26" s="4" t="s">
        <v>92</v>
      </c>
      <c r="B26" s="4" t="s">
        <v>111</v>
      </c>
    </row>
    <row r="27" spans="1:10">
      <c r="A27" s="4" t="s">
        <v>97</v>
      </c>
      <c r="B27" s="4" t="s">
        <v>112</v>
      </c>
    </row>
    <row r="28" spans="1:10">
      <c r="A28" s="4" t="s">
        <v>105</v>
      </c>
      <c r="B28" s="4" t="s">
        <v>113</v>
      </c>
    </row>
  </sheetData>
  <mergeCells count="7">
    <mergeCell ref="A1:B1"/>
    <mergeCell ref="D1:E1"/>
    <mergeCell ref="F1:G1"/>
    <mergeCell ref="A25:I25"/>
    <mergeCell ref="B26:I26"/>
    <mergeCell ref="B27:I27"/>
    <mergeCell ref="B28:I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2</v>
      </c>
    </row>
    <row r="3" spans="1:3">
      <c r="A3" s="3" t="s">
        <v>115</v>
      </c>
    </row>
    <row r="4" spans="1:3">
      <c r="A4" s="4" t="s">
        <v>79</v>
      </c>
      <c r="B4" s="6" t="n">
        <v>-277663</v>
      </c>
      <c r="C4" s="6" t="n">
        <v>-5218161</v>
      </c>
    </row>
    <row r="5" spans="1:3">
      <c r="A5" s="3" t="s">
        <v>116</v>
      </c>
    </row>
    <row r="6" spans="1:3">
      <c r="A6" s="4" t="s">
        <v>117</v>
      </c>
      <c r="B6" s="5" t="n">
        <v>617</v>
      </c>
      <c r="C6" s="5" t="n">
        <v>208</v>
      </c>
    </row>
    <row r="7" spans="1:3">
      <c r="A7" s="4" t="s">
        <v>118</v>
      </c>
      <c r="B7" s="5" t="n">
        <v>33561</v>
      </c>
      <c r="C7" s="5" t="n">
        <v>-5660</v>
      </c>
    </row>
    <row r="8" spans="1:3">
      <c r="A8" s="4" t="s">
        <v>119</v>
      </c>
      <c r="B8" s="5" t="n">
        <v>730545</v>
      </c>
      <c r="C8" s="5" t="n">
        <v>619622</v>
      </c>
    </row>
    <row r="9" spans="1:3">
      <c r="A9" s="4" t="s">
        <v>120</v>
      </c>
      <c r="B9" s="5" t="n">
        <v>-1217339</v>
      </c>
      <c r="C9" s="5" t="n">
        <v>3842671</v>
      </c>
    </row>
    <row r="10" spans="1:3">
      <c r="A10" s="4" t="s">
        <v>94</v>
      </c>
      <c r="C10" s="5" t="n">
        <v>28000</v>
      </c>
    </row>
    <row r="11" spans="1:3">
      <c r="A11" s="3" t="s">
        <v>121</v>
      </c>
    </row>
    <row r="12" spans="1:3">
      <c r="A12" s="4" t="s">
        <v>122</v>
      </c>
      <c r="B12" s="5" t="n">
        <v>102</v>
      </c>
      <c r="C12" s="5" t="n">
        <v>68586</v>
      </c>
    </row>
    <row r="13" spans="1:3">
      <c r="A13" s="4" t="s">
        <v>123</v>
      </c>
      <c r="B13" s="5" t="n">
        <v>-25910</v>
      </c>
      <c r="C13" s="5" t="n">
        <v>-20535</v>
      </c>
    </row>
    <row r="14" spans="1:3">
      <c r="A14" s="4" t="s">
        <v>124</v>
      </c>
      <c r="B14" s="5" t="n">
        <v>67480</v>
      </c>
      <c r="C14" s="5" t="n">
        <v>150518</v>
      </c>
    </row>
    <row r="15" spans="1:3">
      <c r="A15" s="4" t="s">
        <v>125</v>
      </c>
      <c r="B15" s="5" t="n">
        <v>-688607</v>
      </c>
      <c r="C15" s="5" t="n">
        <v>-534751</v>
      </c>
    </row>
    <row r="16" spans="1:3">
      <c r="A16" s="3" t="s">
        <v>126</v>
      </c>
    </row>
    <row r="17" spans="1:3">
      <c r="A17" s="4" t="s">
        <v>127</v>
      </c>
      <c r="B17" s="5" t="n">
        <v>-1472</v>
      </c>
    </row>
    <row r="18" spans="1:3">
      <c r="A18" s="4" t="s">
        <v>128</v>
      </c>
      <c r="B18" s="5" t="n">
        <v>-1472</v>
      </c>
    </row>
    <row r="19" spans="1:3">
      <c r="A19" s="3" t="s">
        <v>129</v>
      </c>
    </row>
    <row r="20" spans="1:3">
      <c r="A20" s="4" t="s">
        <v>130</v>
      </c>
      <c r="B20" s="5" t="n">
        <v>707000</v>
      </c>
      <c r="C20" s="5" t="n">
        <v>557000</v>
      </c>
    </row>
    <row r="21" spans="1:3">
      <c r="A21" s="4" t="s">
        <v>131</v>
      </c>
      <c r="B21" s="5" t="n">
        <v>-14683</v>
      </c>
    </row>
    <row r="22" spans="1:3">
      <c r="A22" s="4" t="s">
        <v>132</v>
      </c>
      <c r="B22" s="5" t="n">
        <v>692317</v>
      </c>
      <c r="C22" s="5" t="n">
        <v>557000</v>
      </c>
    </row>
    <row r="23" spans="1:3">
      <c r="A23" s="4" t="s">
        <v>133</v>
      </c>
      <c r="B23" s="5" t="n">
        <v>2238</v>
      </c>
      <c r="C23" s="5" t="n">
        <v>22249</v>
      </c>
    </row>
    <row r="24" spans="1:3">
      <c r="A24" s="4" t="s">
        <v>134</v>
      </c>
      <c r="B24" s="5" t="n">
        <v>37696</v>
      </c>
      <c r="C24" s="5" t="n">
        <v>15447</v>
      </c>
    </row>
    <row r="25" spans="1:3">
      <c r="A25" s="4" t="s">
        <v>135</v>
      </c>
      <c r="B25" s="6" t="n">
        <v>39934</v>
      </c>
      <c r="C25" s="6" t="n">
        <v>37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5:18:10Z</dcterms:created>
  <dcterms:modified xmlns:dcterms="http://purl.org/dc/terms/" xmlns:xsi="http://www.w3.org/2001/XMLSchema-instance" xsi:type="dcterms:W3CDTF">2017-03-21T15:18:10Z</dcterms:modified>
</cp:coreProperties>
</file>